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densed Consolidated Statemen"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Earnings Per Share" sheetId="8" state="visible" r:id="rId8"/>
    <sheet xmlns:r="http://schemas.openxmlformats.org/officeDocument/2006/relationships" name="Accumulated Other Comprehensive" sheetId="9" state="visible" r:id="rId9"/>
    <sheet xmlns:r="http://schemas.openxmlformats.org/officeDocument/2006/relationships" name="Fair Value Measurements" sheetId="10" state="visible" r:id="rId10"/>
    <sheet xmlns:r="http://schemas.openxmlformats.org/officeDocument/2006/relationships" name="Hedging Activities" sheetId="11" state="visible" r:id="rId11"/>
    <sheet xmlns:r="http://schemas.openxmlformats.org/officeDocument/2006/relationships" name="Inventories, net"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Retirement and Pension Plans" sheetId="17" state="visible" r:id="rId17"/>
    <sheet xmlns:r="http://schemas.openxmlformats.org/officeDocument/2006/relationships" name="Product Warranties" sheetId="18" state="visible" r:id="rId18"/>
    <sheet xmlns:r="http://schemas.openxmlformats.org/officeDocument/2006/relationships" name="Contingencies" sheetId="19" state="visible" r:id="rId19"/>
    <sheet xmlns:r="http://schemas.openxmlformats.org/officeDocument/2006/relationships" name="Reportable Segments" sheetId="20" state="visible" r:id="rId20"/>
    <sheet xmlns:r="http://schemas.openxmlformats.org/officeDocument/2006/relationships" name="Stockholders' Equity" sheetId="21" state="visible" r:id="rId21"/>
    <sheet xmlns:r="http://schemas.openxmlformats.org/officeDocument/2006/relationships" name="Restructuring Charges" sheetId="22" state="visible" r:id="rId22"/>
    <sheet xmlns:r="http://schemas.openxmlformats.org/officeDocument/2006/relationships" name="Recent Accounting Pronounceme23" sheetId="23" state="visible" r:id="rId23"/>
    <sheet xmlns:r="http://schemas.openxmlformats.org/officeDocument/2006/relationships" name="Earnings Per Share (Tables)" sheetId="24" state="visible" r:id="rId24"/>
    <sheet xmlns:r="http://schemas.openxmlformats.org/officeDocument/2006/relationships" name="Accumulated Other Comprehensi25" sheetId="25" state="visible" r:id="rId25"/>
    <sheet xmlns:r="http://schemas.openxmlformats.org/officeDocument/2006/relationships" name="Fair Value Measurements (Tables" sheetId="26" state="visible" r:id="rId26"/>
    <sheet xmlns:r="http://schemas.openxmlformats.org/officeDocument/2006/relationships" name="Inventories, net (Tables)" sheetId="27" state="visible" r:id="rId27"/>
    <sheet xmlns:r="http://schemas.openxmlformats.org/officeDocument/2006/relationships" name="Acquisitions (Tables)" sheetId="28" state="visible" r:id="rId28"/>
    <sheet xmlns:r="http://schemas.openxmlformats.org/officeDocument/2006/relationships" name="Goodwill (Tables)" sheetId="29" state="visible" r:id="rId29"/>
    <sheet xmlns:r="http://schemas.openxmlformats.org/officeDocument/2006/relationships" name="Income Taxes (Tables)" sheetId="30" state="visible" r:id="rId30"/>
    <sheet xmlns:r="http://schemas.openxmlformats.org/officeDocument/2006/relationships" name="Share-Based Compensation (Table" sheetId="31" state="visible" r:id="rId31"/>
    <sheet xmlns:r="http://schemas.openxmlformats.org/officeDocument/2006/relationships" name="Retirement and Pension Plans (T" sheetId="32" state="visible" r:id="rId32"/>
    <sheet xmlns:r="http://schemas.openxmlformats.org/officeDocument/2006/relationships" name="Product Warranties (Tables)" sheetId="33" state="visible" r:id="rId33"/>
    <sheet xmlns:r="http://schemas.openxmlformats.org/officeDocument/2006/relationships" name="Restructuring Charges (Tables)" sheetId="34" state="visible" r:id="rId34"/>
    <sheet xmlns:r="http://schemas.openxmlformats.org/officeDocument/2006/relationships" name="Recent Accounting Pronounceme35" sheetId="35" state="visible" r:id="rId35"/>
    <sheet xmlns:r="http://schemas.openxmlformats.org/officeDocument/2006/relationships" name="Earnings Per Share - Number of " sheetId="36" state="visible" r:id="rId36"/>
    <sheet xmlns:r="http://schemas.openxmlformats.org/officeDocument/2006/relationships" name="Accumulated Other Comprehensi37" sheetId="37" state="visible" r:id="rId37"/>
    <sheet xmlns:r="http://schemas.openxmlformats.org/officeDocument/2006/relationships" name="Fair Value Measurements - Fair " sheetId="38" state="visible" r:id="rId38"/>
    <sheet xmlns:r="http://schemas.openxmlformats.org/officeDocument/2006/relationships" name="Fair Value Measurements - Addit" sheetId="39" state="visible" r:id="rId39"/>
    <sheet xmlns:r="http://schemas.openxmlformats.org/officeDocument/2006/relationships" name="Fair Value Measurements - Fai40" sheetId="40" state="visible" r:id="rId40"/>
    <sheet xmlns:r="http://schemas.openxmlformats.org/officeDocument/2006/relationships" name="Hedging Activities - Additional" sheetId="41" state="visible" r:id="rId41"/>
    <sheet xmlns:r="http://schemas.openxmlformats.org/officeDocument/2006/relationships" name="Inventories, net - Inventories " sheetId="42" state="visible" r:id="rId42"/>
    <sheet xmlns:r="http://schemas.openxmlformats.org/officeDocument/2006/relationships" name="Acquisitions - Additional Infor" sheetId="43" state="visible" r:id="rId43"/>
    <sheet xmlns:r="http://schemas.openxmlformats.org/officeDocument/2006/relationships" name="Acquisitions - Allocation of Ag" sheetId="44" state="visible" r:id="rId44"/>
    <sheet xmlns:r="http://schemas.openxmlformats.org/officeDocument/2006/relationships" name="Acquisitions - Allocation of 45" sheetId="45" state="visible" r:id="rId45"/>
    <sheet xmlns:r="http://schemas.openxmlformats.org/officeDocument/2006/relationships" name="Goodwill - Changes in Carrying " sheetId="46" state="visible" r:id="rId46"/>
    <sheet xmlns:r="http://schemas.openxmlformats.org/officeDocument/2006/relationships" name="Income Taxes - Additional Infor" sheetId="47" state="visible" r:id="rId47"/>
    <sheet xmlns:r="http://schemas.openxmlformats.org/officeDocument/2006/relationships" name="Income Taxes - Reconciliation o" sheetId="48" state="visible" r:id="rId48"/>
    <sheet xmlns:r="http://schemas.openxmlformats.org/officeDocument/2006/relationships" name="Share-Based Compensation - Tota" sheetId="49" state="visible" r:id="rId49"/>
    <sheet xmlns:r="http://schemas.openxmlformats.org/officeDocument/2006/relationships" name="Share-Based Compensation - Addi" sheetId="50" state="visible" r:id="rId50"/>
    <sheet xmlns:r="http://schemas.openxmlformats.org/officeDocument/2006/relationships" name="Share-Based Compensation - Weig" sheetId="51" state="visible" r:id="rId51"/>
    <sheet xmlns:r="http://schemas.openxmlformats.org/officeDocument/2006/relationships" name="Share-Based Compensation - Summ" sheetId="52" state="visible" r:id="rId52"/>
    <sheet xmlns:r="http://schemas.openxmlformats.org/officeDocument/2006/relationships" name="Share-Based Compensation - Su53" sheetId="53" state="visible" r:id="rId53"/>
    <sheet xmlns:r="http://schemas.openxmlformats.org/officeDocument/2006/relationships" name="Retirement and Pension Plans - " sheetId="54" state="visible" r:id="rId54"/>
    <sheet xmlns:r="http://schemas.openxmlformats.org/officeDocument/2006/relationships" name="Retirement and Pension Plans 55" sheetId="55" state="visible" r:id="rId55"/>
    <sheet xmlns:r="http://schemas.openxmlformats.org/officeDocument/2006/relationships" name="Product Warranties - Additional" sheetId="56" state="visible" r:id="rId56"/>
    <sheet xmlns:r="http://schemas.openxmlformats.org/officeDocument/2006/relationships" name="Product Warranties - Changes in" sheetId="57" state="visible" r:id="rId57"/>
    <sheet xmlns:r="http://schemas.openxmlformats.org/officeDocument/2006/relationships" name="Contingencies - Additional Info" sheetId="58" state="visible" r:id="rId58"/>
    <sheet xmlns:r="http://schemas.openxmlformats.org/officeDocument/2006/relationships" name="Reportable Segments - Additiona" sheetId="59" state="visible" r:id="rId59"/>
    <sheet xmlns:r="http://schemas.openxmlformats.org/officeDocument/2006/relationships" name="Stockholders' Equity - Addition" sheetId="60" state="visible" r:id="rId60"/>
    <sheet xmlns:r="http://schemas.openxmlformats.org/officeDocument/2006/relationships" name="Restructuring Charges - Additio" sheetId="61" state="visible" r:id="rId61"/>
    <sheet xmlns:r="http://schemas.openxmlformats.org/officeDocument/2006/relationships" name="Restructuring Charges - Schedul" sheetId="62" state="visible" r:id="rId62"/>
  </sheets>
  <definedNames/>
  <calcPr calcId="124519" fullCalcOnLoad="1"/>
</workbook>
</file>

<file path=xl/sharedStrings.xml><?xml version="1.0" encoding="utf-8"?>
<sst xmlns="http://schemas.openxmlformats.org/spreadsheetml/2006/main" uniqueCount="442">
  <si>
    <t>Document and Entity Information - shares</t>
  </si>
  <si>
    <t>9 Months Ended</t>
  </si>
  <si>
    <t>Sep. 30, 2017</t>
  </si>
  <si>
    <t>Oct. 24,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ME</t>
  </si>
  <si>
    <t>Entity Registrant Name</t>
  </si>
  <si>
    <t>AMETEK INC/</t>
  </si>
  <si>
    <t>Entity Central Index Key</t>
  </si>
  <si>
    <t>Current Fiscal Year End Date</t>
  </si>
  <si>
    <t>--12-31</t>
  </si>
  <si>
    <t>Entity Filer Category</t>
  </si>
  <si>
    <t>Large Accelerated Filer</t>
  </si>
  <si>
    <t>Entity Common Stock, Shares Outstanding</t>
  </si>
  <si>
    <t>Consolidated Statement of Income - USD ($) shares in Thousands, $ in Thousands</t>
  </si>
  <si>
    <t>3 Months Ended</t>
  </si>
  <si>
    <t>Sep. 30, 2016</t>
  </si>
  <si>
    <t>Income Statement [Abstract]</t>
  </si>
  <si>
    <t>Net sales</t>
  </si>
  <si>
    <t>Operating expenses:</t>
  </si>
  <si>
    <t>Cost of sales</t>
  </si>
  <si>
    <t>Selling, general and administrative</t>
  </si>
  <si>
    <t>Total operating expenses</t>
  </si>
  <si>
    <t>Operating income</t>
  </si>
  <si>
    <t>Other expenses:</t>
  </si>
  <si>
    <t>Interest expense</t>
  </si>
  <si>
    <t>Other, net</t>
  </si>
  <si>
    <t>Income before income taxes</t>
  </si>
  <si>
    <t>Provision for income taxes</t>
  </si>
  <si>
    <t>Net income</t>
  </si>
  <si>
    <t>Basic earnings per share</t>
  </si>
  <si>
    <t>Diluted earnings per share</t>
  </si>
  <si>
    <t>Weighted average common shares outstanding:</t>
  </si>
  <si>
    <t>Basic shares</t>
  </si>
  <si>
    <t>Diluted shares</t>
  </si>
  <si>
    <t>Dividends declared and paid per share</t>
  </si>
  <si>
    <t>Consolidated Statement of Comprehensive Income - USD ($) $ in Thousands</t>
  </si>
  <si>
    <t>Statement of Comprehensive Income [Abstract]</t>
  </si>
  <si>
    <t>Total comprehensive income</t>
  </si>
  <si>
    <t>Consolidated Balance Sheet - USD ($) $ in Thousands</t>
  </si>
  <si>
    <t>Dec. 31, 2016</t>
  </si>
  <si>
    <t>Current assets:</t>
  </si>
  <si>
    <t>Cash and cash equivalents</t>
  </si>
  <si>
    <t>Receivables, net</t>
  </si>
  <si>
    <t>Inventories, net</t>
  </si>
  <si>
    <t>Deferred income taxes</t>
  </si>
  <si>
    <t>Other current assets</t>
  </si>
  <si>
    <t>Total current assets</t>
  </si>
  <si>
    <t>Property, plant and equipment, net</t>
  </si>
  <si>
    <t>Goodwill</t>
  </si>
  <si>
    <t>Other intangibles, net</t>
  </si>
  <si>
    <t>Investments and other assets</t>
  </si>
  <si>
    <t>Total assets</t>
  </si>
  <si>
    <t>Current liabilities:</t>
  </si>
  <si>
    <t>Short-term borrowings and current portion of long-term debt, net</t>
  </si>
  <si>
    <t>Accounts payable</t>
  </si>
  <si>
    <t>Income taxes payable</t>
  </si>
  <si>
    <t>Accrued liabilities</t>
  </si>
  <si>
    <t>Total current liabilities</t>
  </si>
  <si>
    <t>Long-term debt, net</t>
  </si>
  <si>
    <t>Other long-term liabilities</t>
  </si>
  <si>
    <t>Total liabilities</t>
  </si>
  <si>
    <t>Stockholders' equity:</t>
  </si>
  <si>
    <t>Common stock</t>
  </si>
  <si>
    <t>Capital in excess of par value</t>
  </si>
  <si>
    <t>Retained earnings</t>
  </si>
  <si>
    <t>Accumulated other comprehensive loss</t>
  </si>
  <si>
    <t>Treasury stock</t>
  </si>
  <si>
    <t>Total stockholders' equity</t>
  </si>
  <si>
    <t>Total liabilities and stockholders' equity</t>
  </si>
  <si>
    <t>Condensed Consolidated Statement of Cash Flows - USD ($) $ in Thousands</t>
  </si>
  <si>
    <t>Operating activities:</t>
  </si>
  <si>
    <t>Adjustments to reconcile net income to total operating activities:</t>
  </si>
  <si>
    <t>Depreciation and amortization</t>
  </si>
  <si>
    <t>Share-based compensation expense</t>
  </si>
  <si>
    <t>Gain on sale of facility</t>
  </si>
  <si>
    <t>Net change in assets and liabilities, net of acquisitions</t>
  </si>
  <si>
    <t>Pension contribution</t>
  </si>
  <si>
    <t>Total operating activities</t>
  </si>
  <si>
    <t>Investing activities:</t>
  </si>
  <si>
    <t>Additions to property, plant and equipment</t>
  </si>
  <si>
    <t>Purchases of businesses, net of cash acquired</t>
  </si>
  <si>
    <t>Proceeds from sale of facility</t>
  </si>
  <si>
    <t>Total investing activities</t>
  </si>
  <si>
    <t>Financing activities:</t>
  </si>
  <si>
    <t>Net change in short-term borrowings</t>
  </si>
  <si>
    <t>Repurchases of common stock</t>
  </si>
  <si>
    <t>Cash dividends paid</t>
  </si>
  <si>
    <t>Excess tax benefits from share-based payments</t>
  </si>
  <si>
    <t>Proceeds from employee stock plans and other, net</t>
  </si>
  <si>
    <t>Total financing activities</t>
  </si>
  <si>
    <t>Effect of exchange rate changes on cash and cash equivalents</t>
  </si>
  <si>
    <t>Increase in cash and cash equivalents</t>
  </si>
  <si>
    <t>Cash and cash equivalents:</t>
  </si>
  <si>
    <t>Beginning of period</t>
  </si>
  <si>
    <t>End of period</t>
  </si>
  <si>
    <t>Basis of Presentation</t>
  </si>
  <si>
    <t>Organization, Consolidation and Presentation of Financial Statements [Abstract]</t>
  </si>
  <si>
    <t>1. Basis of Presentation
The accompanying consolidated financial statements are unaudited.
AMETEK, Inc. (the “Company”) believes that all
adjustments (which primarily consist of normal recurring accruals)
necessary for a fair presentation of the consolidated financial
position of the Company at September 30, 2017, the
consolidated results of its operations for the three and nine
months ended September 30, 2017 and 2016 and its cash flows
for the nine months ended September 30, 2017 and 2016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t>
  </si>
  <si>
    <t>Recent Accounting Pronouncements</t>
  </si>
  <si>
    <t>Accounting Changes and Error Corrections [Abstract]</t>
  </si>
  <si>
    <t>2. Recent Accounting
Pronouncements
In May 2014, the Financial Accounting Standards Board
(“FASB”) issued Accounting Standards Update
(“ASU”) No. 2014-09, Revenue
from Contracts with Customers (“ASU 2014-09”) ASU 2014-09 ASU 2014-09 ASU 2014-09
ASU 2014-09 ASU 2014-09
ASU 2014-09 ASU 2014-09. ASU 2014-09
In July 2015, the FASB issued ASU No. 2015-11, Simplifying
the Measurement of Inventory (“ASU 2015-11”), first-in, first-out last-in, first-out ASU 2015-11
In November 2015, the FASB
issued ASU No. 2015-17, Balance
Sheet Classification of Deferred
Taxes (“ASU 2015-17”). ASU 2015-17 ASU 2015-17 ASU 2015-17.
In February 2016, the FASB
issued ASU No. 2016-02, Leases (“ASU 2016-02”). right-of-use right-of-use ASU 2016-02 ASU 2016-02 ASU 2016-02
In March 2016, the FASB issued ASU No. 2016-09, Improvements
to Employee Share-Based Payment
Accounting (“ASU 2016-09”). ASU 2016-09 ASU 2016-09
In January 2017, the FASB issued
ASU No. 2017-01, Clarifying
the Definition of a Business (“ASU 2017-01”). ASU 2017-01 ASU 2017-01 ASU 2017-01 ASU 2017-01 ASU 2017-01 ASU 2017-01
In January 2017, the FASB
issued ASU No. 2017-04, Simplifying
the Test for Goodwill Impairment (“ASU 2017-04”). ASU 2017-04 ASU 2017-04 ASU 2017-04
In March 2017, the FASB issued ASU No. 2017-07, Improving
the Presentation of Net Periodic Pension Cost and Net Periodic
Postretirement Benefit Cost (“ASU 2017-07”), ASU 2017-07 ASU 2017-07 ASU 2017-07
In May 2017, the FASB issued ASU No. 2017-09, Scope
of Modification Accounting (“ASU 2017-09”). ASU 2017-09 ASU 2017-09 ASU 2017-09</t>
  </si>
  <si>
    <t>Earnings Per Share</t>
  </si>
  <si>
    <t>Earnings Per Share [Abstract]</t>
  </si>
  <si>
    <t>3.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Three Months
Ended Nine Months
Ended
September 30, September 30,
2017 2016 2017 2016
(In
thousands)
Weighted average shares:
Basic shares 230,439 231,894 230,049 233,387
Equity-based compensation plans 1,814 827 1,566 1,189
Diluted shares 232,253 232,721 231,615 234,576</t>
  </si>
  <si>
    <t>Accumulated Other Comprehensive Income (Loss)</t>
  </si>
  <si>
    <t>Equity [Abstract]</t>
  </si>
  <si>
    <t xml:space="preserve">4. Accumulated Other Comprehensive
Income (Loss)
The components of accumulated other comprehensive income (loss)
consisted of the following:
Three Months
Ended Three Months
Ended
September 30, 2017 September 30, 2016
Foreign Currency Items and Other Defined Benefit Pension Plans Total Foreign Currency Items and Other Defined Benefit Pension Plans Total
(In
thousands)
Balance at the beginning of the period $ (294,922 ) $ (199,376 ) $ (494,298 ) $ (271,501 ) $ (151,808 ) $ (423,309 )
Other comprehensive income (loss) before reclassifications:
Translation adjustments 37,642
— 37,642 (10,441 )
— (10,441 )
Change in long-term intercompany notes 12,035
— 12,035 3,063
— 3,063
Net investment hedge instruments (32,422 )
— (32,422 ) (1,212 )
— (1,212 )
Gross amounts reclassified from accumulated other comprehensive
income (loss)
— 3,512 3,512
— 2,484 2,484
Income tax benefit (expense) 12,190 (1,321 ) 10,869 423 (869 ) (446 )
Other comprehensive income (loss), net of tax 29,445 2,191 31,636 (8,167 ) 1,615 (6,552 )
Balance at the end of the period $ (265,477 ) $ (197,185 ) $ (462,662 ) $ (279,668 ) $ (150,193 ) $ (429,861 )
Nine Months
Ended Nine Months
Ended
September 30, 2017 September 30, 2016
Foreign Currency Items and Other Defined Benefit Pension Plans Total Foreign Currency Items and Other Defined Benefit Pension Plans Total
(In
thousands)
Balance at the beginning of the period $ (338,631 ) $ (203,758 ) $ (542,389 ) $ (250,593 ) $ (155,038 ) $ (405,631 )
Other comprehensive income (loss) before reclassifications:
Translation adjustments 101,846
— 101,846 (26,581 )
— (26,581 )
Change in long-term intercompany notes 30,727
— 30,727 6,862
— 6,862
Net investment hedge instruments (95,311 )
— (95,311 ) (14,393 )
— (14,393 )
Gross amounts reclassified from accumulated other comprehensive
income (loss)
— 10,536 10,536
— 7,452 7,452
Income tax benefit (expense) 35,892 (3,963 ) 31,929 5,037 (2,607 ) 2,430
Other comprehensive income (loss), net of tax 73,154 6,573 79,727 (29,075 ) 4,845 (24,230 )
Balance at the end of the period $ (265,477 ) $ (197,185 ) $ (462,662 ) $ (279,668 ) $ (150,193 ) $ (429,861 ) </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as of
September 30, 2017 and December 31, 2016, consistent with
the fair value hierarchy:
September 30, 2017 December 31, 2016
Fair Value Fair Value
(In
thousands)
Fixed-income investments $ 7,896 $ 7,317
The fair value of fixed-income investments, which are valued as
level 1 investments, was based on quoted market prices. The
fixed-income investments are shown as a component of long-term
assets on the consolidated balance sheet.
For the nine months ended September 30, 2017 and 2016, gains
and losses on the investments noted above were not significant.
No transfers between level 1 and level 2 investments
occurred during the nine months ended September 30, 2017 and
2016.
Financial Instruments
Cash, cash equivalents and fixed-income investments are recorded at
fair value at September 30, 2017 and December 31, 2016 in
the accompanying consolidated balance sheet.
The following table provides the estimated fair values of the
Company’s financial instrument liabilities, for which fair
value is measured for disclosure purposes only, compared to the
recorded amounts at September 30, 2017 and December 31,
2016:
September 30, 2017 December 31, 2016
Recorded Fair Value Recorded Fair Value
(In
thousands)
Short-term borrowings, net $
— $
— $
— $
—
Long-term debt, net (including current portion) (2,430,446 ) (2,456,920 ) (2,341,565 ) (2,386,901 )
The fair value of short-term</t>
  </si>
  <si>
    <t>Hedging Activities</t>
  </si>
  <si>
    <t>Derivative Instruments and Hedging Activities Disclosure [Abstract]</t>
  </si>
  <si>
    <t>6. Hedging Activities
The Company has designated certain foreign-currency-denominated
long-term borrowings as hedges of the net investment in certain
foreign operations. As of September 30, 2017, these net
investment hedges included British-pound-and
At September 30, 2017, the Company had $408.7 million of
British-pound-denominated loans, which were designated as a hedge
against the net investment in British pound functional currency
foreign subsidiaries. At September 30, 2017, the Company had
$590.7 million in Euro-denominated loans, which were
designated as a hedge against the net investment in Euro functional
currency foreign subsidiaries. As a result of
the British-pound-and</t>
  </si>
  <si>
    <t>Inventory Disclosure [Abstract]</t>
  </si>
  <si>
    <t>7. Inventories, net
September 30,
December 31,
2017 2016
(In
thousands)
Finished goods and parts $ 79,897 $ 75,827
Work in process 118,979 101,484
Raw materials and purchased parts 348,000 314,793
Total inventories, net $ 546,876 $ 492,104</t>
  </si>
  <si>
    <t>Acquisitions</t>
  </si>
  <si>
    <t>Business Combinations [Abstract]</t>
  </si>
  <si>
    <t>8. Acquisitions
The Company spent $518.6 million in cash, net of cash
acquired, to acquire Rauland-Borg
The following table represents the preliminary allocation of the
aggregate purchase price for the net assets of the 2017
acquisitions based on their estimated fair values at acquisition
(in millions):
Property, plant and equipment $ 21.5
Goodwill 256.4
Other intangible assets 269.5
Long-term liabilities (10.6 )
Deferred income taxes (27.2 )
Net working capital and other (1) 34.5
Total purchase price 544.1
Less: Contingent payment liability (25.5 )
Total cash paid $ 518.6
(1) Includes $30.7 million in
accounts receivable, whose fair value, contractual cash flows and
expected cash flows are approximately equal.
The amount allocated to goodwill is reflective of the benefits the
Company expects to realize from the 2017 acquisitions as follows:
Rauland provides the Company with attractive new growth
opportunities within the medical technology market, strong growth
opportunities in its core markets and incremental growth
opportunities through acquisitions and international expansion.
MOCON’s products and technologies complement the
Company’s existing gas analysis instrumentation business and
provides it with opportunities to expand into the growing food and
pharmaceutical package testing market. The Company expects
approximately $146 million of the goodwill recorded in
connection with the 2017 acquisitions will be tax deductible in
future years.
At September 30, 2017, purchase price allocated to other
intangible assets of $269.5 million consists of
$53.6 million of indefinite-lived intangible trade names,
which are not subject to amortization. The remaining
$215.9 million of other intangible assets consists of
$162.0 million of customer relationships, which are being
amortized over a period of 18 years and $53.9 million of
purchased technology, which is being amortized over a period of
18 years. Amortization expense for each of the next
five years for the 2017 acquisitions is expected to
approximate $12 million per year.
The Company is in the process of finalizing the measurement of
certain tangible and intangible assets and liabilities for its 2017
acquisitions, including inventory, property, plant and equipment,
goodwill, customer relationships, trade names, purchased
technology, and the accounting for income taxes and
certain long-term
The above mentioned contingent payment is based on Rauland
achieving a certain cumulative revenue target over the period
October 1, 2016 to September 30, 2018. If Rauland
achieves the target, the $30 million contingent payment will
be made; however, if the target is not achieved, no payment will be
made. At the acquisition date, the estimated fair value of the
contingent payment liability was $25.5 million, which was
based on a probabilistic approach using level 3 inputs. At
September 30, 2017, there was no change to the estimated fair
value of the contingent payment liability.
The 2017 acquisitions had an immaterial impact on reported net
sales, net income and diluted earnings per share for the three and
nine months ended September 30, 2017. Had the 2017
acquisitions been made at the beginning of 2017 or 2016, unaudited
pro forma net sales, net income and diluted earnings per share for
the three and nine months ended September 30, 2017 and 2016,
respectively, would not have been materially different than the
amounts reported.</t>
  </si>
  <si>
    <t>Goodwill and Intangible Assets Disclosure [Abstract]</t>
  </si>
  <si>
    <t xml:space="preserve">9. Goodwill
The changes in the carrying amounts of goodwill by segment were as
follows:
Electronic Electro- mechanical Total
(In
millions)
Balance at December 31, 2016 $ 1,817.0 $ 1,002.0 $ 2,819.0
Goodwill acquired 256.4
— 256.4
Purchase price allocation adjustments and other 0.1 0.6 0.7
Foreign currency translation adjustments 31.2 31.4 62.6
Balance at September 30, 2017 $ 2,104.7 $ 1,034.0 $ 3,138.7 </t>
  </si>
  <si>
    <t>Income Taxes</t>
  </si>
  <si>
    <t>Income Tax Disclosure [Abstract]</t>
  </si>
  <si>
    <t>10. Income Taxes
At September 30, 2017, the Company had gross unrecognized tax
benefits of $58.5 million, of which $49.0 million, if
recognized, would impact the effective tax rate.
The following is a reconciliation of the liability for uncertain
tax positions (in millions):
Balance at December 31, 2016 $ 57.9
Additions for tax positions 8.7
Reductions for tax positions (8.1 )
Balance at September 30, 2017 $ 58.5
The Company recognizes interest and penalties accrued related to
uncertain tax positions in income tax expense. The amounts
recognized in income tax expense for interest and penalties during
the three and nine months ended September 30, 2017 and 2016
were not significant.</t>
  </si>
  <si>
    <t>Share-Based Compensation</t>
  </si>
  <si>
    <t>Disclosure of Compensation Related Costs, Share-based Payments [Abstract]</t>
  </si>
  <si>
    <t>11. Share-Based Compensation
Total share-based compensation expense was as follows:
Three Months Ended Nine Months
Ended
September 30, September 30,
2017 2016 2017 2016
(In
thousands)
Stock option expense $ 2,482 $ 2,311 $ 7,449 $ 7,634
Restricted stock expense 3,094 3,047 12,240 8,759
Total pre-tax $ 5,576 $ 5,358 $ 19,689 $ 16,393
Pre-tax pre-tax
The fair value of each stock option grant is estimated on the date
of grant using a Black-Scholes-Merton Black-Scholes-Merton
Nine Months Ended Year
Ended
September 30, 2017 December 31, 2016
Expected volatility 18.0 % 21.8 %
Expected term (years) 5.0 5.0
Risk-free interest rate 1.94 % 1.23 %
Expected dividend yield 0.60 % 0.77 %
Black-Scholes-Merton fair value per stock option granted $ 11.05 $ 9.14
Expected volatility is based on the historical volatility of the
Company’s stock over the stock options’ expected term.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Compensation expense recognized for all share-based
awards is net of estimated forfeitures. The Company’s
estimated forfeiture rates are based on its historical
experience.
The following is a summary of the Company’s stock option
activity and related information:
Shares Weighted Price Weighted Life Aggregate Value
(In thousands) (Years)
(In millions)
Outstanding at December 31, 2016 6,011 $ 42.25
Granted 1,331 60.32
Exercised (1,388 ) 30.96
Forfeited (180 ) 52.17
Expired (8 ) 52.10
Outstanding at September 30, 2017 5,766 $ 48.81 4.4 $ 99.3
Exercisable at September 30, 2017 3,010 $ 43.74 3.1 $ 67.1
The aggregate intrinsic value of stock options exercised during the
nine months ended September 30, 2017 was $37.4 million.
The total fair value of stock options vested during the nine months
ended September 30, 2017 was $12.4 million. As of
September 30, 2017, there was approximately $24 million
of expected future pre-tax
The following is a summary of the Company’s nonvested
restricted stock activity and related information:
Shares Weighted Average Fair Value
(In thousands)
Nonvested restricted stock outstanding at December 31,
2016 1,019 $ 48.59
Granted 335 60.24
Vested (317 ) 47.41
Forfeited (66 ) 51.33
Nonvested restricted stock outstanding at September 30,
2017 971 $ 53.32
The total fair value of restricted stock vested during the nine
months ended September 30, 2017 was $15.0 million. As of
September 30, 2017, there was approximately $32 million
of expected future pre-tax</t>
  </si>
  <si>
    <t>Retirement and Pension Plans</t>
  </si>
  <si>
    <t>Retirement Benefits [Abstract]</t>
  </si>
  <si>
    <t>12. Retirement and Pension
Plans
The components of net periodic pension benefit expense (income)
were as follows:
Three Months Ended Nine Months Ended
2017 2016 2017 2016
(In
thousands)
Defined benefit plans:
Service cost $ 1,919 $ 1,628 $ 5,657 $ 4,956
Interest cost 6,904 7,448 20,566 22,688
Expected return on plan assets (13,343 ) (12,693 ) (39,884 ) (38,639 )
Amortization of net actuarial loss and other 3,512 2,484 10,536 7,452
Pension income (1,008 ) (1,133 ) (3,125 ) (3,543 )
Other plans:
Defined contribution plans 5,830 5,660 18,788 18,537
Foreign plans and other 1,435 1,525 4,323 4,203
Total other plans 7,265 7,185 23,111 22,740
Total net pension expense $ 6,257 $ 6,052 $ 19,986 $ 19,197
For the nine months ended September 30, 2017 and 2016,
contributions to the Company’s defined benefit pension plans
were $52.5 million and $3.0 million, respectively. The
Company’s current estimate of 2017 contributions to its
worldwide defined benefit pension plans is in line with the range
disclosed in the Company’s Annual Report
on Form 10-K</t>
  </si>
  <si>
    <t>Product Warranties</t>
  </si>
  <si>
    <t>Guarantees and Product Warranties [Abstract]</t>
  </si>
  <si>
    <t>13. Product Warranties
The Company provides limited warranties in connection with the sale
of its products. The warranty periods for products sold vary among
the Company’s operations, but generally do not exceed one
year. The Company calculates its warranty expense provision based
on its historical warranty experience and adjustments are made
periodically to reflect actual warranty expenses.
Changes in the accrued product warranty obligation were as
follows:
Nine Months Ended
2017 2016
(In
thousands)
Balance at the beginning of the period $ 22,007 $ 22,761
Accruals for warranties issued during the period 12,235 9,630
Settlements made during the period (13,690 ) (11,697 )
Warranty accruals related to acquired businesses and other during
the period 2,372 1,233
Balance at the end of the period $ 22,924 $ 21,927
Certain settlements of warranties made during the period were for
specific nonrecurring warranty obligations. Product warranty
obligations are reported as current liabilities in the consolidated
balance sheet.</t>
  </si>
  <si>
    <t>Contingencies</t>
  </si>
  <si>
    <t>Commitments and Contingencies Disclosure [Abstract]</t>
  </si>
  <si>
    <t>14. Contingencie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non-AMETEK-owned “non-owned” agreed-to non-de non-owned
Total environmental reserves at September 30, 2017 and
December 31, 2016 were $27.8 million and
$28.4 million, respectively, for
both non-owned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for the
environmental matters described above, which are sufficient to
perform all known responsibilities under existing claims and
consent orders. The Company has no reason to believe that other
third parties would fail to perform their obligations in the
future.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
The Company has been remediating groundwater contamination for
several contaminants, including
trichloroethylene (“TCE”), at a formerly owned
site in El Cajon, California. Several lawsuits have been filed
against the Company alleging damages resulting from the groundwater
contamination, including property damages and personal injury, and
seeking compensatory and punitive damages. Given the state of
uncertainty inherent in these litigations, the Company does not
believe it is possible to develop estimates of reasonably possible
loss in regard to these matters. The Company believes that it has
good and valid defenses to each of these claims and intends to
defend them vigorously. The Company does not expect the outcome of
these matters, either individually or in the aggregate, to
materially affect the consolidated results of operations, financial
position or cash flows of the Company.</t>
  </si>
  <si>
    <t>Reportable Segments</t>
  </si>
  <si>
    <t>Segment Reporting [Abstract]</t>
  </si>
  <si>
    <t>15. Reportable Segments
The Company has two reportable segments, Electronic Instruments
Group (“EIG”) and Electromechanical Group
(“EMG”). The Company’s operating segments are
identified based on the existence of segment managers. Certain of
the Company’s operating segments have been aggregated for
segment reporting purposes primarily on the basis of product type,
production processes, distribution methods and similarity of
economic characteristics.
At September 30, 2017, there were no significant changes in
identifiable assets of reportable segments from the amounts
disclosed at December 31, 2016, other than those described in
the acquisitions footnote (Note 8), nor were there any
significant changes in the basis of segmentation or in the
measurement of segment operating results. Operating information
relating to the Company’s reportable segments for the three
and nine months ended September 30, 2017 and 2016 can be found
in the table included in Part I, Item 2.
“Management’s Discussion and Analysis of Financial
Condition and Results of Operations” of this Quarterly Report
on Form 10-Q.</t>
  </si>
  <si>
    <t>Stockholders' Equity</t>
  </si>
  <si>
    <t>16. Stockholders’
Equity
The Company had a Shareholder Rights Plan, which expired in
June 2017. Under the Plan, the Company’s Board of
Directors declared a dividend of one Right for each share of
Company common stock owned at the close of business on June 2,
2007, and had authorized the issuance of one Right for each share
of common stock of the Company issued between the Record Date and
the Distribution Date. The Plan provided, under certain conditions
involving acquisition of the Company’s common stock, that
holders of Rights, except for the acquiring entity, would be
entitled (i) to purchase shares of preferred stock at a
specified exercise price, or (ii) to purchase shares of common
stock of the Company, or the acquiring company, having a value of
twice the Rights exercise price.</t>
  </si>
  <si>
    <t>Restructuring Charges</t>
  </si>
  <si>
    <t>Restructuring and Related Activities [Abstract]</t>
  </si>
  <si>
    <t>17. Restructuring Charges
During the fourth quarter of 2016, the Company
recorded pre-tax
During the fourth quarter of 2015, the Company
recorded pre-tax
Accrued liabilities in the Company’s consolidated balance
sheet included amounts related to the fourth quarter of 2016 and
fourth quarter of 2015 restructuring charges as follows (in
millions):
Fourth Quarter of 2016 Fourth Quarter of 2015
Balance at December 31, 2016 $ 19.2 $ 9.2
Utilization (5.4 ) (1.7 )
Foreign currency translation adjustments and other 0.1 (0.1 )
Balance at September 30, 2017 $ 13.9 $ 7.4</t>
  </si>
  <si>
    <t>Recent Accounting Pronouncements (Policies)</t>
  </si>
  <si>
    <t>Revenue from Contracts with Customers</t>
  </si>
  <si>
    <t>In May 2014, the Financial Accounting Standards Board
(“FASB”) issued Accounting Standards Update
(“ASU”) No. 2014-09, Revenue from
Contracts with Customers (“ASU 2014-09”) ASU 2014-09 ASU 2014-09 ASU 2014-09
ASU 2014-09 ASU 2014-09
ASU 2014-09 ASU 2014-09. ASU 2014-09</t>
  </si>
  <si>
    <t>Simplifying the Measurement of Inventory</t>
  </si>
  <si>
    <t>In July 2015, the FASB issued ASU No. 2015-11, Simplifying the Measurement of Inventory (“ASU 2015-11”), first-in, first-out last-in, first-out ASU 2015-11</t>
  </si>
  <si>
    <t>Balance Sheet Classification of Deferred Taxes</t>
  </si>
  <si>
    <t>In November 2015, the FASB issued ASU No. 2015-17, Balance
Sheet Classification of Deferred Taxes (“ASU 2015-17”). ASU 2015-17 ASU 2015-17 ASU 2015-17.</t>
  </si>
  <si>
    <t>Leases</t>
  </si>
  <si>
    <t>In February 2016, the FASB issued ASU No. 2016-02, Leases (“ASU 2016-02”). right-of-use right-of-use ASU 2016-02 ASU 2016-02 ASU 2016-02</t>
  </si>
  <si>
    <t>Improvements to Employee Share-Based Payment Accounting</t>
  </si>
  <si>
    <t>In March 2016, the FASB issued ASU No. 2016-09, Improvements to Employee Share-Based Payment Accounting (“ASU 2016-09”). ASU 2016-09 ASU 2016-09</t>
  </si>
  <si>
    <t>Clarifying the Definition of a Business</t>
  </si>
  <si>
    <t>In January 2017, the FASB issued ASU No. 2017-01, Clarifying the
Definition of a Business (“ASU 2017-01”). ASU 2017-01 ASU 2017-01 ASU 2017-01 ASU 2017-01 ASU 2017-01 ASU 2017-01</t>
  </si>
  <si>
    <t>Simplifying the Test for Goodwill Impairment</t>
  </si>
  <si>
    <t>In January 2017, the FASB issued ASU No. 2017-04, Simplifying the Test for Goodwill Impairment (“ASU 2017-04”). ASU 2017-04 ASU 2017-04 ASU 2017-04</t>
  </si>
  <si>
    <t>Improving the Presentation of Net Periodic Pension Cost and Net Periodic Postretirement Benefit Cost</t>
  </si>
  <si>
    <t>In March 2017, the FASB issued ASU No. 2017-07, Improving the Presentation of Net Periodic Pension Cost and Net
Periodic Postretirement Benefit Cost (“ASU 2017-07”), ASU 2017-07 ASU 2017-07 ASU 2017-07</t>
  </si>
  <si>
    <t>Scope of Modification Accounting</t>
  </si>
  <si>
    <t>In May 2017, the FASB issued ASU No. 2017-09, Scope of
Modification Accounting (“ASU 2017-09”). ASU 2017-09 ASU 2017-09 ASU 2017-09</t>
  </si>
  <si>
    <t>Earnings Per Share (Tables)</t>
  </si>
  <si>
    <t>Number of Weighted Average Shares</t>
  </si>
  <si>
    <t xml:space="preserve">The number of weighted average shares used in the calculation of
basic earnings per share and diluted earnings per share was as
follows:
Three Months
Ended Nine Months
Ended
September 30, September 30,
2017 2016 2017 2016
(In
thousands)
Weighted average shares:
Basic shares 230,439 231,894 230,049 233,387
Equity-based compensation plans 1,814 827 1,566 1,189
Diluted shares 232,253 232,721 231,615 234,576 </t>
  </si>
  <si>
    <t>Accumulated Other Comprehensive Income (Loss) (Tables)</t>
  </si>
  <si>
    <t>Components of Accumulated Other Comprehensive Income (Loss)</t>
  </si>
  <si>
    <t>The components of accumulated other comprehensive income (loss)
consisted of the following:
Three Months
Ended Three Months
Ended
September 30, 2017 September 30, 2016
Foreign Currency Items and Other Defined Benefit Pension Plans Total Foreign Currency Items and Other Defined Benefit Pension Plans Total
(In
thousands)
Balance at the beginning of the period $ (294,922 ) $ (199,376 ) $ (494,298 ) $ (271,501 ) $ (151,808 ) $ (423,309 )
Other comprehensive income (loss) before reclassifications:
Translation adjustments 37,642
— 37,642 (10,441 )
— (10,441 )
Change in long-term intercompany notes 12,035
— 12,035 3,063
— 3,063
Net investment hedge instruments (32,422 )
— (32,422 ) (1,212 )
— (1,212 )
Gross amounts reclassified from accumulated other comprehensive
income (loss)
— 3,512 3,512
— 2,484 2,484
Income tax benefit (expense) 12,190 (1,321 ) 10,869 423 (869 ) (446 )
Other comprehensive income (loss), net of tax 29,445 2,191 31,636 (8,167 ) 1,615 (6,552 )
Balance at the end of the period $ (265,477 ) $ (197,185 ) $ (462,662 ) $ (279,668 ) $ (150,193 ) $ (429,861 )
Nine Months
Ended Nine Months
Ended
September 30, 2017 September 30, 2016
Foreign Currency Items and Other Defined Benefit Pension Plans Total Foreign Currency Items and Other Defined Benefit Pension Plans Total
(In
thousands)
Balance at the beginning of the period $ (338,631 ) $ (203,758 ) $ (542,389 ) $ (250,593 ) $ (155,038 ) $ (405,631 )
Other comprehensive income (loss) before reclassifications:
Translation adjustments 101,846
— 101,846 (26,581 )
— (26,581 )
Change in long-term intercompany notes 30,727
— 30,727 6,862
— 6,862
Net investment hedge instruments (95,311 )
— (95,311 ) (14,393 )
— (14,393 )
Gross amounts reclassified from accumulated other comprehensive
income (loss)
— 10,536 10,536
— 7,452 7,452
Income tax benefit (expense) 35,892 (3,963 ) 31,929 5,037 (2,607 ) 2,430
Other comprehensive income (loss), net of tax 73,154 6,573 79,727 (29,075 ) 4,845 (24,230 )
Balance at the end of the period $ (265,477 ) $ (197,185 ) $ (462,662 ) $ (279,668 ) $ (150,193 ) $ (429,861 )</t>
  </si>
  <si>
    <t>Fair Value Measurements (Tables)</t>
  </si>
  <si>
    <t>Fair Value of Assets Measured on Recurring Basis</t>
  </si>
  <si>
    <t xml:space="preserve">The following table provides the Company’s assets that are
measured at fair value on a recurring basis as of
September 30, 2017 and December 31, 2016, consistent with
the fair value hierarchy:
September 30, 2017 December 31, 2016
Fair Value Fair Value
(In
thousands)
Fixed-income investments $ 7,896 $ 7,317 </t>
  </si>
  <si>
    <t>Fair Value Disclosures of Financial Instrument Liabilities</t>
  </si>
  <si>
    <t xml:space="preserve">The following table provides the estimated fair values of the
Company’s financial instrument liabilities, for which fair
value is measured for disclosure purposes only, compared to the
recorded amounts at September 30, 2017 and December 31,
2016:
September 30, 2017 December 31, 2016
Recorded Fair Value Recorded Fair Value
(In
thousands)
Short-term borrowings, net $
— $
— $
— $
—
Long-term debt, net (including current portion) (2,430,446 ) (2,456,920 ) (2,341,565 ) (2,386,901 ) </t>
  </si>
  <si>
    <t>Inventories, net (Tables)</t>
  </si>
  <si>
    <t>Inventories</t>
  </si>
  <si>
    <t>September 30,
December 31,
2017 2016
(In
thousands)
Finished goods and parts $ 79,897 $ 75,827
Work in process 118,979 101,484
Raw materials and purchased parts 348,000 314,793
Total inventories, net $ 546,876 $ 492,104</t>
  </si>
  <si>
    <t>Acquisitions (Tables)</t>
  </si>
  <si>
    <t>Allocation of Aggregate Purchase Price of Acquired Net Assets</t>
  </si>
  <si>
    <t>The following table represents the preliminary allocation of the
aggregate purchase price for the net assets of the 2017
acquisitions based on their estimated fair values at acquisition
(in millions):
Property, plant and equipment $ 21.5
Goodwill 256.4
Other intangible assets 269.5
Long-term liabilities (10.6 )
Deferred income taxes (27.2 )
Net working capital and other (1) 34.5
Total purchase price 544.1
Less: Contingent payment liability (25.5 )
Total cash paid $ 518.6
(1) Includes $30.7 million in
accounts receivable, whose fair value, contractual cash flows and
expected cash flows are approximately equal.</t>
  </si>
  <si>
    <t>Goodwill (Tables)</t>
  </si>
  <si>
    <t>Changes in Carrying Amounts of Goodwill by Segment</t>
  </si>
  <si>
    <t xml:space="preserve">The changes in the carrying amounts of goodwill by segment were as
follows:
Electronic Electro- mechanical Total
(In
millions)
Balance at December 31, 2016 $ 1,817.0 $ 1,002.0 $ 2,819.0
Goodwill acquired 256.4
— 256.4
Purchase price allocation adjustments and other 0.1 0.6 0.7
Foreign currency translation adjustments 31.2 31.4 62.6
Balance at September 30, 2017 $ 2,104.7 $ 1,034.0 $ 3,138.7 </t>
  </si>
  <si>
    <t>Income Taxes (Tables)</t>
  </si>
  <si>
    <t>Reconciliation of Liability for Uncertain Tax Positions</t>
  </si>
  <si>
    <t>The following is a reconciliation of the liability for uncertain
tax positions (in millions):
Balance at December 31, 2016 $ 57.9
Additions for tax positions 8.7
Reductions for tax positions (8.1 )
Balance at September 30, 2017 $ 58.5</t>
  </si>
  <si>
    <t>Share-Based Compensation (Tables)</t>
  </si>
  <si>
    <t>Total Share-Based Compensation Expense</t>
  </si>
  <si>
    <t>Total share-based compensation expense was as follows:
Three Months Ended Nine Months
Ended
September 30, September 30,
2017 2016 2017 2016
(In
thousands)
Stock option expense $ 2,482 $ 2,311 $ 7,449 $ 7,634
Restricted stock expense 3,094 3,047 12,240 8,759
Total pre-tax $ 5,576 $ 5,358 $ 19,689 $ 16,393</t>
  </si>
  <si>
    <t>Weighted Average Assumptions Used for Estimating Fair Values of Stock Options Granted</t>
  </si>
  <si>
    <t xml:space="preserve">The following weighted average assumptions were used in
the Black-Scholes-Merton
Nine Months Ended Year
Ended
September 30, 2017 December 31, 2016
Expected volatility 18.0 % 21.8 %
Expected term (years) 5.0 5.0
Risk-free interest rate 1.94 % 1.23 %
Expected dividend yield 0.60 % 0.77 %
Black-Scholes-Merton fair value per stock option granted $ 11.05 $ 9.14 </t>
  </si>
  <si>
    <t>Summary of Stock Option Activity and Related Information</t>
  </si>
  <si>
    <t>The following is a summary of the Company’s stock option
activity and related information:
Shares Weighted Price Weighted Life Aggregate Value
(In thousands) (Years)
(In millions)
Outstanding at December 31, 2016 6,011 $ 42.25
Granted 1,331 60.32
Exercised (1,388 ) 30.96
Forfeited (180 ) 52.17
Expired (8 ) 52.10
Outstanding at September 30, 2017 5,766 $ 48.81 4.4 $ 99.3
Exercisable at September 30, 2017 3,010 $ 43.74 3.1 $ 67.1</t>
  </si>
  <si>
    <t>Summary of Nonvested Restricted Stock Activity and Related Information</t>
  </si>
  <si>
    <t>The following is a summary of the Company’s nonvested
restricted stock activity and related information:
Shares Weighted Average Fair Value
(In thousands)
Nonvested restricted stock outstanding at December 31,
2016 1,019 $ 48.59
Granted 335 60.24
Vested (317 ) 47.41
Forfeited (66 ) 51.33
Nonvested restricted stock outstanding at September 30,
2017 971 $ 53.32</t>
  </si>
  <si>
    <t>Retirement and Pension Plans (Tables)</t>
  </si>
  <si>
    <t>Components of Net Periodic Pension Benefit Expense (Income)</t>
  </si>
  <si>
    <t>The components of net periodic pension benefit expense (income)
were as follows:
Three Months Ended Nine Months Ended
2017 2016 2017 2016
(In
thousands)
Defined benefit plans:
Service cost $ 1,919 $ 1,628 $ 5,657 $ 4,956
Interest cost 6,904 7,448 20,566 22,688
Expected return on plan assets (13,343 ) (12,693 ) (39,884 ) (38,639 )
Amortization of net actuarial loss and other 3,512 2,484 10,536 7,452
Pension income (1,008 ) (1,133 ) (3,125 ) (3,543 )
Other plans:
Defined contribution plans 5,830 5,660 18,788 18,537
Foreign plans and other 1,435 1,525 4,323 4,203
Total other plans 7,265 7,185 23,111 22,740
Total net pension expense $ 6,257 $ 6,052 $ 19,986 $ 19,197</t>
  </si>
  <si>
    <t>Product Warranties (Tables)</t>
  </si>
  <si>
    <t>Changes in Accrued Product Warranty Obligation</t>
  </si>
  <si>
    <t xml:space="preserve">Changes in the accrued product warranty obligation were as
follows:
Nine Months Ended
2017 2016
(In
thousands)
Balance at the beginning of the period $ 22,007 $ 22,761
Accruals for warranties issued during the period 12,235 9,630
Settlements made during the period (13,690 ) (11,697 )
Warranty accruals related to acquired businesses and other during
the period 2,372 1,233
Balance at the end of the period $ 22,924 $ 21,927 </t>
  </si>
  <si>
    <t>Restructuring Charges (Tables)</t>
  </si>
  <si>
    <t>Schedule of Accrued Liabilities in Company's Consolidated Balance Sheet Included Amounts Related to Restructuring Charges</t>
  </si>
  <si>
    <t xml:space="preserve">Accrued liabilities in the Company’s consolidated balance
sheet included amounts related to the fourth quarter of 2016 and
fourth quarter of 2015 restructuring charges as follows (in
millions):
Fourth Quarter of 2016 Fourth Quarter of 2015
Balance at December 31, 2016 $ 19.2 $ 9.2
Utilization (5.4 ) (1.7 )
Foreign currency translation adjustments and other 0.1 (0.1 )
Balance at September 30, 2017 $ 13.9 $ 7.4 </t>
  </si>
  <si>
    <t>Recent Accounting Pronouncements - Additional Information (Detail) - USD ($) $ in Millions</t>
  </si>
  <si>
    <t>Accounting Standards Update 2016-09 [Member]</t>
  </si>
  <si>
    <t>New Accounting Pronouncements or Change in Accounting Principle [Line Items]</t>
  </si>
  <si>
    <t>Provision for income taxes related to the tax effects of share-based payment transactions</t>
  </si>
  <si>
    <t>Earnings Per Share - Number of Weighted Average Shares (Detail) - shares shares in Thousands</t>
  </si>
  <si>
    <t>Weighted average shares:</t>
  </si>
  <si>
    <t>Equity-based compensation plans</t>
  </si>
  <si>
    <t>Accumulated Other Comprehensive Income (Loss) - Components of Accumulated Other Comprehensive Income (Loss) (Detail) - USD ($) $ in Thousands</t>
  </si>
  <si>
    <t>Accumulated Other Comprehensive Income (Loss) [Line Items]</t>
  </si>
  <si>
    <t>Balance at the beginning of the period</t>
  </si>
  <si>
    <t>Other comprehensive income (loss) before reclassifications:</t>
  </si>
  <si>
    <t>Translation adjustments</t>
  </si>
  <si>
    <t>Change in long-term intercompany notes</t>
  </si>
  <si>
    <t>Net investment hedge instruments</t>
  </si>
  <si>
    <t>Gross amounts reclassified from accumulated other comprehensive income (loss)</t>
  </si>
  <si>
    <t>Income tax benefit (expense)</t>
  </si>
  <si>
    <t>Other comprehensive income (loss), net of tax</t>
  </si>
  <si>
    <t>Balance at the end of the period</t>
  </si>
  <si>
    <t>Foreign Currency Items and Other [Member]</t>
  </si>
  <si>
    <t>Defined Benefit Pension Plans [Member]</t>
  </si>
  <si>
    <t>Accumulated Other Comprehensive Loss [Member]</t>
  </si>
  <si>
    <t>Fair Value Measurements - Fair Value of Assets Measured on Recurring Basis (Detail) - USD ($) $ in Thousands</t>
  </si>
  <si>
    <t>Recurring [Member]</t>
  </si>
  <si>
    <t>Fair Value, Assets and Liabilities Measured on Recurring and Nonrecurring Basis [Line Items]</t>
  </si>
  <si>
    <t>Fixed-income investments</t>
  </si>
  <si>
    <t>Fair Value Measurements - Additional Information (Detail) - USD ($)</t>
  </si>
  <si>
    <t>Fair Value, Assets, Level 1 to Level 2 Transfers, Amount</t>
  </si>
  <si>
    <t>Fair Value, Assets, Level 2 to Level 1 Transfers, Amount</t>
  </si>
  <si>
    <t>Fair Value Measurements - Fair Value Disclosures of Financial Instrument Liabilities (Detail) - USD ($) $ in Thousands</t>
  </si>
  <si>
    <t>Recorded Amount [Member]</t>
  </si>
  <si>
    <t>Fair Value, Balance Sheet Grouping, Financial Statement Captions [Line Items]</t>
  </si>
  <si>
    <t>Short-term borrowings, net</t>
  </si>
  <si>
    <t>Long-term debt, net (including current portion)</t>
  </si>
  <si>
    <t>Fair Value [Member]</t>
  </si>
  <si>
    <t>Hedging Activities - Additional Information (Detail) - Foreign Exchange Contract [Member] - Designated as Hedging Instrument [Member] $ in Millions</t>
  </si>
  <si>
    <t>Sep. 30, 2017USD ($)</t>
  </si>
  <si>
    <t>Derivative [Line Items]</t>
  </si>
  <si>
    <t>Percentage of effectiveness on net investment hedges</t>
  </si>
  <si>
    <t>100.00%</t>
  </si>
  <si>
    <t>Currency remeasurement losses</t>
  </si>
  <si>
    <t>British-Pound-Denominated Loans [Member]</t>
  </si>
  <si>
    <t>Hedge against net investment in foreign subsidiaries</t>
  </si>
  <si>
    <t>Euro Loan [Member]</t>
  </si>
  <si>
    <t>Inventories, net - Inventories (Detail) - USD ($) $ in Thousands</t>
  </si>
  <si>
    <t>Finished goods and parts</t>
  </si>
  <si>
    <t>Work in process</t>
  </si>
  <si>
    <t>Raw materials and purchased parts</t>
  </si>
  <si>
    <t>Total inventories, net</t>
  </si>
  <si>
    <t>Acquisitions - Additional Information (Detail) - USD ($)</t>
  </si>
  <si>
    <t>Business Acquisition [Line Items]</t>
  </si>
  <si>
    <t>Total other intangible assets acquired</t>
  </si>
  <si>
    <t>Indefinite-lived intangible trade names acquired</t>
  </si>
  <si>
    <t>Finite-lived intangible assets acquired</t>
  </si>
  <si>
    <t>Customer Relationship [Member]</t>
  </si>
  <si>
    <t>Amortization period for finite-lived intangible asset</t>
  </si>
  <si>
    <t>18 years</t>
  </si>
  <si>
    <t>Purchased Technology [Member]</t>
  </si>
  <si>
    <t>Rauland Borg and MOCON [Member]</t>
  </si>
  <si>
    <t>Goodwill recorded in connection with acquisitions</t>
  </si>
  <si>
    <t>Future amortization expense, 2017</t>
  </si>
  <si>
    <t>Future amortization expense, 2018</t>
  </si>
  <si>
    <t>Future amortization expense, 2019</t>
  </si>
  <si>
    <t>Future amortization expense, 2020</t>
  </si>
  <si>
    <t>Future amortization expense, 2021</t>
  </si>
  <si>
    <t>Contingent payment liability</t>
  </si>
  <si>
    <t>Rauland-Borg [Member]</t>
  </si>
  <si>
    <t>Maximum contingent payment for acquisition</t>
  </si>
  <si>
    <t>Minimum contingent payment for acquisition</t>
  </si>
  <si>
    <t>Rauland-Borg [Member] | Fair Value, Inputs, Level 3 [Member]</t>
  </si>
  <si>
    <t>Change in contingent payment liability</t>
  </si>
  <si>
    <t>Acquisitions - Allocation of Aggregate Purchase Price of Acquired Net Assets (Detail) - USD ($) $ in Thousands</t>
  </si>
  <si>
    <t>Other intangible assets</t>
  </si>
  <si>
    <t>Total cash paid</t>
  </si>
  <si>
    <t>Property, plant and equipment</t>
  </si>
  <si>
    <t>Long-term liabilities</t>
  </si>
  <si>
    <t>Net working capital and other</t>
  </si>
  <si>
    <t>Total purchase price</t>
  </si>
  <si>
    <t>Less: Contingent payment liability</t>
  </si>
  <si>
    <t>Acquisitions - Allocation of Aggregate Purchase Price of Acquired Net Assets (Parenthetical) (Detail) $ in Millions</t>
  </si>
  <si>
    <t>Accounts receivable included in purchase price</t>
  </si>
  <si>
    <t>Goodwill - Changes in Carrying Amounts of Goodwill by Segment (Detail) $ in Thousands</t>
  </si>
  <si>
    <t>Goodwill [Line Items]</t>
  </si>
  <si>
    <t>Goodwill, beginning balance</t>
  </si>
  <si>
    <t>Goodwill acquired</t>
  </si>
  <si>
    <t>Purchase price allocation adjustments and other</t>
  </si>
  <si>
    <t>Foreign currency translation adjustments</t>
  </si>
  <si>
    <t>Goodwill, ending balance</t>
  </si>
  <si>
    <t>Electronic Instruments Group [Member]</t>
  </si>
  <si>
    <t>Electromechanical Group [Member]</t>
  </si>
  <si>
    <t>Income Taxes - Additional Information (Detail) - USD ($) $ in Millions</t>
  </si>
  <si>
    <t>Gross unrecognized tax benefits</t>
  </si>
  <si>
    <t>The total amount of unrecognized tax benefits that would impact tax rate, if recognized</t>
  </si>
  <si>
    <t>Income Taxes - Reconciliation of Liability for Uncertain Tax Positions (Detail) $ in Millions</t>
  </si>
  <si>
    <t>Balance at December 31, 2016</t>
  </si>
  <si>
    <t>Additions for tax positions</t>
  </si>
  <si>
    <t>Reductions for tax positions</t>
  </si>
  <si>
    <t>Balance at September 30, 2017</t>
  </si>
  <si>
    <t>Share-Based Compensation - Total Share-Based Compensation Expense (Detail) - USD ($) $ in Thousands</t>
  </si>
  <si>
    <t>Stock option expense</t>
  </si>
  <si>
    <t>Restricted stock expense</t>
  </si>
  <si>
    <t>Total pre-tax expense</t>
  </si>
  <si>
    <t>Share-Based Compensation - Additional Information (Detail) - USD ($) shares in Thousands, $ in Millions</t>
  </si>
  <si>
    <t>Share-based Compensation Arrangement by Share-based Payment Award [Line Items]</t>
  </si>
  <si>
    <t>Aggregate intrinsic value of stock options exercised</t>
  </si>
  <si>
    <t>Total fair value of stock options vested</t>
  </si>
  <si>
    <t>Expected future pre-tax compensation expense, nonvested stock options</t>
  </si>
  <si>
    <t>Nonvested stock option outstanding</t>
  </si>
  <si>
    <t>Weighted average period to recognize expected future pre-tax compensation expense (in years)</t>
  </si>
  <si>
    <t>2 years</t>
  </si>
  <si>
    <t>Executive Chairman of the Board of Directors [Member] | Corporate Administrative Expenses [Member]</t>
  </si>
  <si>
    <t>Pre-tax share-based compensation expense</t>
  </si>
  <si>
    <t>Restricted Shares [Member]</t>
  </si>
  <si>
    <t>Total fair value of vested restricted stock</t>
  </si>
  <si>
    <t>Expected future pre-tax compensation expense, nonvested restricted shares</t>
  </si>
  <si>
    <t>Nonvested restricted stock outstanding</t>
  </si>
  <si>
    <t>Share-Based Compensation - Weighted Average Assumptions Used for Estimating Fair Values of Stock Options Granted (Detail) - $ / shares</t>
  </si>
  <si>
    <t>12 Months Ended</t>
  </si>
  <si>
    <t>Expected volatility</t>
  </si>
  <si>
    <t>18.00%</t>
  </si>
  <si>
    <t>21.80%</t>
  </si>
  <si>
    <t>Expected term (years)</t>
  </si>
  <si>
    <t>5 years</t>
  </si>
  <si>
    <t>Risk-free interest rate</t>
  </si>
  <si>
    <t>1.94%</t>
  </si>
  <si>
    <t>1.23%</t>
  </si>
  <si>
    <t>Expected dividend yield</t>
  </si>
  <si>
    <t>0.60%</t>
  </si>
  <si>
    <t>0.77%</t>
  </si>
  <si>
    <t>Black-Scholes-Merton fair value per stock option granted</t>
  </si>
  <si>
    <t>Share-Based Compensation - Summary of Stock Option Activity and Related Information (Detail) $ / shares in Units, shares in Thousands, $ in Millions</t>
  </si>
  <si>
    <t>Sep. 30, 2017USD ($)$ / sharesshares</t>
  </si>
  <si>
    <t>Beginning balance, Outstanding, Shares | shares</t>
  </si>
  <si>
    <t>Granted, Shares | shares</t>
  </si>
  <si>
    <t>Exercised, Shares | shares</t>
  </si>
  <si>
    <t>Forfeited, Shares | shares</t>
  </si>
  <si>
    <t>Expired, Shares | shares</t>
  </si>
  <si>
    <t>Ending balance, Outstanding, Shares | shares</t>
  </si>
  <si>
    <t>Ending balance, Exercisable, Shares | shares</t>
  </si>
  <si>
    <t>Beginning balance, Outstanding, Weighted Average Exercise Price | $ / shares</t>
  </si>
  <si>
    <t>Granted, Weighted Average Exercise Price | $ / shares</t>
  </si>
  <si>
    <t>Exercised, Weighted Average Exercise Price | $ / shares</t>
  </si>
  <si>
    <t>Forfeited, Weighted Average Exercise Price | $ / shares</t>
  </si>
  <si>
    <t>Expired, Weighted Average Exercise Price | $ / shares</t>
  </si>
  <si>
    <t>Ending balance, Outstanding, Weighted Average Exercise Price | $ / shares</t>
  </si>
  <si>
    <t>Ending balance, Exercisable, Weighted Average Exercise Price | $ / shares</t>
  </si>
  <si>
    <t>Ending balance, Outstanding, Weighted Average Remaining Contractual Life (Years)</t>
  </si>
  <si>
    <t>4 years 4 months 24 days</t>
  </si>
  <si>
    <t>Ending balance, Exercisable, Weighted Average Remaining Contractual Life (Years)</t>
  </si>
  <si>
    <t>3 years 1 month 6 days</t>
  </si>
  <si>
    <t>Ending balance, Outstanding, Aggregate Intrinsic Value | $</t>
  </si>
  <si>
    <t>Ending balance, Exercisable, Aggregate Intrinsic Value | $</t>
  </si>
  <si>
    <t>Share-Based Compensation - Summary of Nonvested Restricted Stock Activity and Related Information (Detail) - Restricted Shares [Member] shares in Thousands</t>
  </si>
  <si>
    <t>Sep. 30, 2017$ / sharesshares</t>
  </si>
  <si>
    <t>Beginning balance, Nonvested restricted stock outstanding | shares</t>
  </si>
  <si>
    <t>Granted | shares</t>
  </si>
  <si>
    <t>Vested | shares</t>
  </si>
  <si>
    <t>Forfeited | shares</t>
  </si>
  <si>
    <t>Ending balance, Nonvested restricted stock outstanding | shares</t>
  </si>
  <si>
    <t>Beginning balance, Nonvested, Weighted Average Grant Date Fair Value | $ / shares</t>
  </si>
  <si>
    <t>Granted, Weighted Average Grant Date Fair Value | $ / shares</t>
  </si>
  <si>
    <t>Vested, Weighted Average Grant Date Fair Value | $ / shares</t>
  </si>
  <si>
    <t>Forfeited, Weighted Average Grant Date Fair Value | $ / shares</t>
  </si>
  <si>
    <t>Ending balance, Nonvested, Weighted Average Grant Date Fair Value | $ / shares</t>
  </si>
  <si>
    <t>Retirement and Pension Plans - Components of Net Periodic Pension Benefit Expense (Income) (Detail) - USD ($) $ in Thousands</t>
  </si>
  <si>
    <t>Defined benefit plans:</t>
  </si>
  <si>
    <t>Service cost</t>
  </si>
  <si>
    <t>Interest cost</t>
  </si>
  <si>
    <t>Expected return on plan assets</t>
  </si>
  <si>
    <t>Amortization of net actuarial loss and other</t>
  </si>
  <si>
    <t>Pension income</t>
  </si>
  <si>
    <t>Other plans:</t>
  </si>
  <si>
    <t>Defined contribution plans</t>
  </si>
  <si>
    <t>Foreign plans and other</t>
  </si>
  <si>
    <t>Total other plans</t>
  </si>
  <si>
    <t>Total net pension expense</t>
  </si>
  <si>
    <t>Retirement and Pension Plans - Additional Information (Detail) - USD ($) $ in Millions</t>
  </si>
  <si>
    <t>Defined benefit pension plan contributions</t>
  </si>
  <si>
    <t>Product Warranties - Additional Information (Detail)</t>
  </si>
  <si>
    <t>Product Warranties Disclosures [Abstract]</t>
  </si>
  <si>
    <t>Product warranty description</t>
  </si>
  <si>
    <t>The Company provides limited warranties in connection with the sale of its products. The warranty periods for products sold vary among the Company's operations, but generally do not exceed one year.</t>
  </si>
  <si>
    <t>Product Warranties - Changes in Accrued Product Warranty Obligation (Detail) - USD ($) $ in Thousands</t>
  </si>
  <si>
    <t>Guarantees [Abstract]</t>
  </si>
  <si>
    <t>Accruals for warranties issued during the period</t>
  </si>
  <si>
    <t>Settlements made during the period</t>
  </si>
  <si>
    <t>Warranty accruals related to acquired businesses and other during the period</t>
  </si>
  <si>
    <t>Contingencies - Additional Information (Detail) $ in Millions</t>
  </si>
  <si>
    <t>Sep. 30, 2017USD ($)site</t>
  </si>
  <si>
    <t>Dec. 31, 2016USD ($)</t>
  </si>
  <si>
    <t>Site Contingency [Line Items]</t>
  </si>
  <si>
    <t>Number of non-owned sites Company is named Potentially Responsible Party | site</t>
  </si>
  <si>
    <t>Number of non-owned sites the Company is identified as a de minimis party | site</t>
  </si>
  <si>
    <t>Number of non-owned sites Company has reached tentative settlement agreement | site</t>
  </si>
  <si>
    <t>Number of non-owned sites Company is still working to establish settlement amount | site</t>
  </si>
  <si>
    <t>Total environmental reserves</t>
  </si>
  <si>
    <t>Increase (decrease) in environmental reserves</t>
  </si>
  <si>
    <t>Total expenses related to environmental matters</t>
  </si>
  <si>
    <t>Foreign currency translation</t>
  </si>
  <si>
    <t>HCC Industries [Member]</t>
  </si>
  <si>
    <t>Reserves related to an owned site acquired</t>
  </si>
  <si>
    <t>Receivables related to HCC for probable recoveries from third-party funds</t>
  </si>
  <si>
    <t>Amount for which the Company is indemnified by HCC's former owners</t>
  </si>
  <si>
    <t>Reportable Segments - Additional Information (Detail)</t>
  </si>
  <si>
    <t>Sep. 30, 2017Segment</t>
  </si>
  <si>
    <t>Number of reportable segments</t>
  </si>
  <si>
    <t>Stockholders' Equity - Additional Information (Detail)</t>
  </si>
  <si>
    <t>Sep. 30, 2017Right</t>
  </si>
  <si>
    <t>Statement of Stockholders' Equity [Abstract]</t>
  </si>
  <si>
    <t>Stockholders right expiration date</t>
  </si>
  <si>
    <t>2017-06</t>
  </si>
  <si>
    <t>Number of rights per common share declared under the Shareholder Rights Plan</t>
  </si>
  <si>
    <t>Restructuring Charges - Additional Information (Detail) - USD ($) $ in Millions</t>
  </si>
  <si>
    <t>Dec. 31, 2015</t>
  </si>
  <si>
    <t>Restructuring Cost and Reserve [Line Items]</t>
  </si>
  <si>
    <t>Reduction in net income due to restructuring charges</t>
  </si>
  <si>
    <t>Restructuring charges</t>
  </si>
  <si>
    <t>Severance cost</t>
  </si>
  <si>
    <t>Asset write-downs</t>
  </si>
  <si>
    <t>Cost of Sales, Excluding Depreciation [Member]</t>
  </si>
  <si>
    <t>Selling, General and Administrative Expenses [Member]</t>
  </si>
  <si>
    <t>Corporate Administrative Expenses [Member]</t>
  </si>
  <si>
    <t>Restructuring Charges - Schedule of Accrued Liabilities in Company's Consolidated Balance Sheet Included Amounts Related to Restructuring Charges (Detail) $ in Millions</t>
  </si>
  <si>
    <t>Fourth Quarter of 2016 Restructuring [Member]</t>
  </si>
  <si>
    <t>Restructuring reserve, beginning balance</t>
  </si>
  <si>
    <t>Utilization</t>
  </si>
  <si>
    <t>Foreign currency translation adjustments and other</t>
  </si>
  <si>
    <t>Restructuring reserve, ending balance</t>
  </si>
  <si>
    <t>Fourth Quarter of 2015 Restructuring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7868</v>
      </c>
    </row>
    <row r="12" spans="1:3">
      <c r="A12" s="4" t="s">
        <v>19</v>
      </c>
      <c r="B12" s="4" t="s">
        <v>20</v>
      </c>
    </row>
    <row r="13" spans="1:3">
      <c r="A13" s="4" t="s">
        <v>21</v>
      </c>
      <c r="B13" s="4" t="s">
        <v>22</v>
      </c>
    </row>
    <row r="14" spans="1:3">
      <c r="A14" s="4" t="s">
        <v>23</v>
      </c>
      <c r="C14" s="5" t="n">
        <v>231117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24</v>
      </c>
    </row>
    <row r="4" spans="1:2">
      <c r="A4" s="4" t="s">
        <v>5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9</v>
      </c>
      <c r="B1" s="2" t="s">
        <v>1</v>
      </c>
    </row>
    <row r="2" spans="1:2">
      <c r="B2" s="2" t="s">
        <v>2</v>
      </c>
    </row>
    <row r="3" spans="1:2">
      <c r="A3" s="3" t="s">
        <v>129</v>
      </c>
    </row>
    <row r="4" spans="1:2">
      <c r="A4" s="4" t="s">
        <v>5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84799</v>
      </c>
      <c r="C4" s="7" t="n">
        <v>945030</v>
      </c>
      <c r="D4" s="7" t="n">
        <v>3157085</v>
      </c>
      <c r="E4" s="7" t="n">
        <v>2867134</v>
      </c>
    </row>
    <row r="5" spans="1:5">
      <c r="A5" s="3" t="s">
        <v>29</v>
      </c>
    </row>
    <row r="6" spans="1:5">
      <c r="A6" s="4" t="s">
        <v>30</v>
      </c>
      <c r="B6" s="5" t="n">
        <v>719718</v>
      </c>
      <c r="C6" s="5" t="n">
        <v>630744</v>
      </c>
      <c r="D6" s="5" t="n">
        <v>2084392</v>
      </c>
      <c r="E6" s="5" t="n">
        <v>1894136</v>
      </c>
    </row>
    <row r="7" spans="1:5">
      <c r="A7" s="4" t="s">
        <v>31</v>
      </c>
      <c r="B7" s="5" t="n">
        <v>132250</v>
      </c>
      <c r="C7" s="5" t="n">
        <v>113170</v>
      </c>
      <c r="D7" s="5" t="n">
        <v>387179</v>
      </c>
      <c r="E7" s="5" t="n">
        <v>344323</v>
      </c>
    </row>
    <row r="8" spans="1:5">
      <c r="A8" s="4" t="s">
        <v>32</v>
      </c>
      <c r="B8" s="5" t="n">
        <v>851968</v>
      </c>
      <c r="C8" s="5" t="n">
        <v>743914</v>
      </c>
      <c r="D8" s="5" t="n">
        <v>2471571</v>
      </c>
      <c r="E8" s="5" t="n">
        <v>2238459</v>
      </c>
    </row>
    <row r="9" spans="1:5">
      <c r="A9" s="4" t="s">
        <v>33</v>
      </c>
      <c r="B9" s="5" t="n">
        <v>232831</v>
      </c>
      <c r="C9" s="5" t="n">
        <v>201116</v>
      </c>
      <c r="D9" s="5" t="n">
        <v>685514</v>
      </c>
      <c r="E9" s="5" t="n">
        <v>628675</v>
      </c>
    </row>
    <row r="10" spans="1:5">
      <c r="A10" s="3" t="s">
        <v>34</v>
      </c>
    </row>
    <row r="11" spans="1:5">
      <c r="A11" s="4" t="s">
        <v>35</v>
      </c>
      <c r="B11" s="5" t="n">
        <v>-24709</v>
      </c>
      <c r="C11" s="5" t="n">
        <v>-23609</v>
      </c>
      <c r="D11" s="5" t="n">
        <v>-73777</v>
      </c>
      <c r="E11" s="5" t="n">
        <v>-70716</v>
      </c>
    </row>
    <row r="12" spans="1:5">
      <c r="A12" s="4" t="s">
        <v>36</v>
      </c>
      <c r="B12" s="5" t="n">
        <v>-3695</v>
      </c>
      <c r="C12" s="5" t="n">
        <v>-3259</v>
      </c>
      <c r="D12" s="5" t="n">
        <v>-12533</v>
      </c>
      <c r="E12" s="5" t="n">
        <v>-10108</v>
      </c>
    </row>
    <row r="13" spans="1:5">
      <c r="A13" s="4" t="s">
        <v>37</v>
      </c>
      <c r="B13" s="5" t="n">
        <v>204427</v>
      </c>
      <c r="C13" s="5" t="n">
        <v>174248</v>
      </c>
      <c r="D13" s="5" t="n">
        <v>599204</v>
      </c>
      <c r="E13" s="5" t="n">
        <v>547851</v>
      </c>
    </row>
    <row r="14" spans="1:5">
      <c r="A14" s="4" t="s">
        <v>38</v>
      </c>
      <c r="B14" s="5" t="n">
        <v>50896</v>
      </c>
      <c r="C14" s="5" t="n">
        <v>43561</v>
      </c>
      <c r="D14" s="5" t="n">
        <v>156266</v>
      </c>
      <c r="E14" s="5" t="n">
        <v>144801</v>
      </c>
    </row>
    <row r="15" spans="1:5">
      <c r="A15" s="4" t="s">
        <v>39</v>
      </c>
      <c r="B15" s="7" t="n">
        <v>153531</v>
      </c>
      <c r="C15" s="7" t="n">
        <v>130687</v>
      </c>
      <c r="D15" s="7" t="n">
        <v>442938</v>
      </c>
      <c r="E15" s="7" t="n">
        <v>403050</v>
      </c>
    </row>
    <row r="16" spans="1:5">
      <c r="A16" s="4" t="s">
        <v>40</v>
      </c>
      <c r="B16" s="8" t="n">
        <v>0.67</v>
      </c>
      <c r="C16" s="8" t="n">
        <v>0.5600000000000001</v>
      </c>
      <c r="D16" s="8" t="n">
        <v>1.93</v>
      </c>
      <c r="E16" s="8" t="n">
        <v>1.73</v>
      </c>
    </row>
    <row r="17" spans="1:5">
      <c r="A17" s="4" t="s">
        <v>41</v>
      </c>
      <c r="B17" s="8" t="n">
        <v>0.66</v>
      </c>
      <c r="C17" s="8" t="n">
        <v>0.5600000000000001</v>
      </c>
      <c r="D17" s="8" t="n">
        <v>1.91</v>
      </c>
      <c r="E17" s="8" t="n">
        <v>1.72</v>
      </c>
    </row>
    <row r="18" spans="1:5">
      <c r="A18" s="3" t="s">
        <v>42</v>
      </c>
    </row>
    <row r="19" spans="1:5">
      <c r="A19" s="4" t="s">
        <v>43</v>
      </c>
      <c r="B19" s="5" t="n">
        <v>230439</v>
      </c>
      <c r="C19" s="5" t="n">
        <v>231894</v>
      </c>
      <c r="D19" s="5" t="n">
        <v>230049</v>
      </c>
      <c r="E19" s="5" t="n">
        <v>233387</v>
      </c>
    </row>
    <row r="20" spans="1:5">
      <c r="A20" s="4" t="s">
        <v>44</v>
      </c>
      <c r="B20" s="5" t="n">
        <v>232253</v>
      </c>
      <c r="C20" s="5" t="n">
        <v>232721</v>
      </c>
      <c r="D20" s="5" t="n">
        <v>231615</v>
      </c>
      <c r="E20" s="5" t="n">
        <v>234576</v>
      </c>
    </row>
    <row r="21" spans="1:5">
      <c r="A21" s="4" t="s">
        <v>45</v>
      </c>
      <c r="B21" s="8" t="n">
        <v>0.09</v>
      </c>
      <c r="C21" s="8" t="n">
        <v>0.09</v>
      </c>
      <c r="D21" s="8" t="n">
        <v>0.27</v>
      </c>
      <c r="E21" s="8" t="n">
        <v>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16</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13</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16</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79</v>
      </c>
      <c r="B1" s="2" t="s">
        <v>1</v>
      </c>
    </row>
    <row r="2" spans="1:2">
      <c r="B2" s="2" t="s">
        <v>2</v>
      </c>
    </row>
    <row r="3" spans="1:2">
      <c r="A3" s="3" t="s">
        <v>11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24</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27</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29</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48</v>
      </c>
      <c r="B4" s="7" t="n">
        <v>185167</v>
      </c>
      <c r="C4" s="7" t="n">
        <v>124135</v>
      </c>
      <c r="D4" s="7" t="n">
        <v>522665</v>
      </c>
      <c r="E4" s="7" t="n">
        <v>3788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32</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5</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138</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141</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4</v>
      </c>
      <c r="B1" s="2" t="s">
        <v>25</v>
      </c>
      <c r="C1" s="2" t="s">
        <v>1</v>
      </c>
    </row>
    <row r="2" spans="1:3">
      <c r="B2" s="2" t="s">
        <v>2</v>
      </c>
      <c r="C2" s="2" t="s">
        <v>2</v>
      </c>
    </row>
    <row r="3" spans="1:3">
      <c r="A3" s="4" t="s">
        <v>215</v>
      </c>
    </row>
    <row r="4" spans="1:3">
      <c r="A4" s="3" t="s">
        <v>216</v>
      </c>
    </row>
    <row r="5" spans="1:3">
      <c r="A5" s="4" t="s">
        <v>217</v>
      </c>
      <c r="B5" s="9" t="n">
        <v>2.5</v>
      </c>
      <c r="C5" s="9" t="n">
        <v>1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25</v>
      </c>
      <c r="D1" s="2" t="s">
        <v>1</v>
      </c>
    </row>
    <row r="2" spans="1:5">
      <c r="B2" s="2" t="s">
        <v>2</v>
      </c>
      <c r="C2" s="2" t="s">
        <v>26</v>
      </c>
      <c r="D2" s="2" t="s">
        <v>2</v>
      </c>
      <c r="E2" s="2" t="s">
        <v>26</v>
      </c>
    </row>
    <row r="3" spans="1:5">
      <c r="A3" s="3" t="s">
        <v>219</v>
      </c>
    </row>
    <row r="4" spans="1:5">
      <c r="A4" s="4" t="s">
        <v>43</v>
      </c>
      <c r="B4" s="5" t="n">
        <v>230439</v>
      </c>
      <c r="C4" s="5" t="n">
        <v>231894</v>
      </c>
      <c r="D4" s="5" t="n">
        <v>230049</v>
      </c>
      <c r="E4" s="5" t="n">
        <v>233387</v>
      </c>
    </row>
    <row r="5" spans="1:5">
      <c r="A5" s="4" t="s">
        <v>220</v>
      </c>
      <c r="B5" s="5" t="n">
        <v>1814</v>
      </c>
      <c r="C5" s="5" t="n">
        <v>827</v>
      </c>
      <c r="D5" s="5" t="n">
        <v>1566</v>
      </c>
      <c r="E5" s="5" t="n">
        <v>1189</v>
      </c>
    </row>
    <row r="6" spans="1:5">
      <c r="A6" s="4" t="s">
        <v>44</v>
      </c>
      <c r="B6" s="5" t="n">
        <v>232253</v>
      </c>
      <c r="C6" s="5" t="n">
        <v>232721</v>
      </c>
      <c r="D6" s="5" t="n">
        <v>231615</v>
      </c>
      <c r="E6" s="5" t="n">
        <v>2345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25</v>
      </c>
      <c r="D1" s="2" t="s">
        <v>1</v>
      </c>
    </row>
    <row r="2" spans="1:5">
      <c r="B2" s="2" t="s">
        <v>2</v>
      </c>
      <c r="C2" s="2" t="s">
        <v>26</v>
      </c>
      <c r="D2" s="2" t="s">
        <v>2</v>
      </c>
      <c r="E2" s="2" t="s">
        <v>26</v>
      </c>
    </row>
    <row r="3" spans="1:5">
      <c r="A3" s="3" t="s">
        <v>222</v>
      </c>
    </row>
    <row r="4" spans="1:5">
      <c r="A4" s="4" t="s">
        <v>223</v>
      </c>
      <c r="D4" s="7" t="n">
        <v>3256513</v>
      </c>
    </row>
    <row r="5" spans="1:5">
      <c r="A5" s="3" t="s">
        <v>224</v>
      </c>
    </row>
    <row r="6" spans="1:5">
      <c r="A6" s="4" t="s">
        <v>225</v>
      </c>
      <c r="B6" s="7" t="n">
        <v>37642</v>
      </c>
      <c r="C6" s="7" t="n">
        <v>-10441</v>
      </c>
      <c r="D6" s="5" t="n">
        <v>101846</v>
      </c>
      <c r="E6" s="7" t="n">
        <v>-26581</v>
      </c>
    </row>
    <row r="7" spans="1:5">
      <c r="A7" s="4" t="s">
        <v>226</v>
      </c>
      <c r="B7" s="5" t="n">
        <v>12035</v>
      </c>
      <c r="C7" s="5" t="n">
        <v>3063</v>
      </c>
      <c r="D7" s="5" t="n">
        <v>30727</v>
      </c>
      <c r="E7" s="5" t="n">
        <v>6862</v>
      </c>
    </row>
    <row r="8" spans="1:5">
      <c r="A8" s="4" t="s">
        <v>227</v>
      </c>
      <c r="B8" s="5" t="n">
        <v>-32422</v>
      </c>
      <c r="C8" s="5" t="n">
        <v>-1212</v>
      </c>
      <c r="D8" s="5" t="n">
        <v>-95311</v>
      </c>
      <c r="E8" s="5" t="n">
        <v>-14393</v>
      </c>
    </row>
    <row r="9" spans="1:5">
      <c r="A9" s="4" t="s">
        <v>228</v>
      </c>
      <c r="B9" s="5" t="n">
        <v>3512</v>
      </c>
      <c r="C9" s="5" t="n">
        <v>2484</v>
      </c>
      <c r="D9" s="5" t="n">
        <v>10536</v>
      </c>
      <c r="E9" s="5" t="n">
        <v>7452</v>
      </c>
    </row>
    <row r="10" spans="1:5">
      <c r="A10" s="4" t="s">
        <v>229</v>
      </c>
      <c r="B10" s="5" t="n">
        <v>10869</v>
      </c>
      <c r="C10" s="5" t="n">
        <v>-446</v>
      </c>
      <c r="D10" s="5" t="n">
        <v>31929</v>
      </c>
      <c r="E10" s="5" t="n">
        <v>2430</v>
      </c>
    </row>
    <row r="11" spans="1:5">
      <c r="A11" s="4" t="s">
        <v>230</v>
      </c>
      <c r="B11" s="5" t="n">
        <v>31636</v>
      </c>
      <c r="C11" s="5" t="n">
        <v>-6552</v>
      </c>
      <c r="D11" s="5" t="n">
        <v>79727</v>
      </c>
      <c r="E11" s="5" t="n">
        <v>-24230</v>
      </c>
    </row>
    <row r="12" spans="1:5">
      <c r="A12" s="4" t="s">
        <v>231</v>
      </c>
      <c r="B12" s="5" t="n">
        <v>3766155</v>
      </c>
      <c r="D12" s="5" t="n">
        <v>3766155</v>
      </c>
    </row>
    <row r="13" spans="1:5">
      <c r="A13" s="4" t="s">
        <v>232</v>
      </c>
    </row>
    <row r="14" spans="1:5">
      <c r="A14" s="3" t="s">
        <v>222</v>
      </c>
    </row>
    <row r="15" spans="1:5">
      <c r="A15" s="4" t="s">
        <v>223</v>
      </c>
      <c r="B15" s="5" t="n">
        <v>-294922</v>
      </c>
      <c r="C15" s="5" t="n">
        <v>-271501</v>
      </c>
      <c r="D15" s="5" t="n">
        <v>-338631</v>
      </c>
      <c r="E15" s="5" t="n">
        <v>-250593</v>
      </c>
    </row>
    <row r="16" spans="1:5">
      <c r="A16" s="3" t="s">
        <v>224</v>
      </c>
    </row>
    <row r="17" spans="1:5">
      <c r="A17" s="4" t="s">
        <v>225</v>
      </c>
      <c r="B17" s="5" t="n">
        <v>37642</v>
      </c>
      <c r="C17" s="5" t="n">
        <v>-10441</v>
      </c>
      <c r="D17" s="5" t="n">
        <v>101846</v>
      </c>
      <c r="E17" s="5" t="n">
        <v>-26581</v>
      </c>
    </row>
    <row r="18" spans="1:5">
      <c r="A18" s="4" t="s">
        <v>226</v>
      </c>
      <c r="B18" s="5" t="n">
        <v>12035</v>
      </c>
      <c r="C18" s="5" t="n">
        <v>3063</v>
      </c>
      <c r="D18" s="5" t="n">
        <v>30727</v>
      </c>
      <c r="E18" s="5" t="n">
        <v>6862</v>
      </c>
    </row>
    <row r="19" spans="1:5">
      <c r="A19" s="4" t="s">
        <v>227</v>
      </c>
      <c r="B19" s="5" t="n">
        <v>-32422</v>
      </c>
      <c r="C19" s="5" t="n">
        <v>-1212</v>
      </c>
      <c r="D19" s="5" t="n">
        <v>-95311</v>
      </c>
      <c r="E19" s="5" t="n">
        <v>-14393</v>
      </c>
    </row>
    <row r="20" spans="1:5">
      <c r="A20" s="4" t="s">
        <v>229</v>
      </c>
      <c r="B20" s="5" t="n">
        <v>12190</v>
      </c>
      <c r="C20" s="5" t="n">
        <v>423</v>
      </c>
      <c r="D20" s="5" t="n">
        <v>35892</v>
      </c>
      <c r="E20" s="5" t="n">
        <v>5037</v>
      </c>
    </row>
    <row r="21" spans="1:5">
      <c r="A21" s="4" t="s">
        <v>230</v>
      </c>
      <c r="B21" s="5" t="n">
        <v>29445</v>
      </c>
      <c r="C21" s="5" t="n">
        <v>-8167</v>
      </c>
      <c r="D21" s="5" t="n">
        <v>73154</v>
      </c>
      <c r="E21" s="5" t="n">
        <v>-29075</v>
      </c>
    </row>
    <row r="22" spans="1:5">
      <c r="A22" s="4" t="s">
        <v>231</v>
      </c>
      <c r="B22" s="5" t="n">
        <v>-265477</v>
      </c>
      <c r="C22" s="5" t="n">
        <v>-279668</v>
      </c>
      <c r="D22" s="5" t="n">
        <v>-265477</v>
      </c>
      <c r="E22" s="5" t="n">
        <v>-279668</v>
      </c>
    </row>
    <row r="23" spans="1:5">
      <c r="A23" s="4" t="s">
        <v>233</v>
      </c>
    </row>
    <row r="24" spans="1:5">
      <c r="A24" s="3" t="s">
        <v>222</v>
      </c>
    </row>
    <row r="25" spans="1:5">
      <c r="A25" s="4" t="s">
        <v>223</v>
      </c>
      <c r="B25" s="5" t="n">
        <v>-199376</v>
      </c>
      <c r="C25" s="5" t="n">
        <v>-151808</v>
      </c>
      <c r="D25" s="5" t="n">
        <v>-203758</v>
      </c>
      <c r="E25" s="5" t="n">
        <v>-155038</v>
      </c>
    </row>
    <row r="26" spans="1:5">
      <c r="A26" s="3" t="s">
        <v>224</v>
      </c>
    </row>
    <row r="27" spans="1:5">
      <c r="A27" s="4" t="s">
        <v>228</v>
      </c>
      <c r="B27" s="5" t="n">
        <v>3512</v>
      </c>
      <c r="C27" s="5" t="n">
        <v>2484</v>
      </c>
      <c r="D27" s="5" t="n">
        <v>10536</v>
      </c>
      <c r="E27" s="5" t="n">
        <v>7452</v>
      </c>
    </row>
    <row r="28" spans="1:5">
      <c r="A28" s="4" t="s">
        <v>229</v>
      </c>
      <c r="B28" s="5" t="n">
        <v>-1321</v>
      </c>
      <c r="C28" s="5" t="n">
        <v>-869</v>
      </c>
      <c r="D28" s="5" t="n">
        <v>-3963</v>
      </c>
      <c r="E28" s="5" t="n">
        <v>-2607</v>
      </c>
    </row>
    <row r="29" spans="1:5">
      <c r="A29" s="4" t="s">
        <v>230</v>
      </c>
      <c r="B29" s="5" t="n">
        <v>2191</v>
      </c>
      <c r="C29" s="5" t="n">
        <v>1615</v>
      </c>
      <c r="D29" s="5" t="n">
        <v>6573</v>
      </c>
      <c r="E29" s="5" t="n">
        <v>4845</v>
      </c>
    </row>
    <row r="30" spans="1:5">
      <c r="A30" s="4" t="s">
        <v>231</v>
      </c>
      <c r="B30" s="5" t="n">
        <v>-197185</v>
      </c>
      <c r="C30" s="5" t="n">
        <v>-150193</v>
      </c>
      <c r="D30" s="5" t="n">
        <v>-197185</v>
      </c>
      <c r="E30" s="5" t="n">
        <v>-150193</v>
      </c>
    </row>
    <row r="31" spans="1:5">
      <c r="A31" s="4" t="s">
        <v>234</v>
      </c>
    </row>
    <row r="32" spans="1:5">
      <c r="A32" s="3" t="s">
        <v>222</v>
      </c>
    </row>
    <row r="33" spans="1:5">
      <c r="A33" s="4" t="s">
        <v>223</v>
      </c>
      <c r="B33" s="5" t="n">
        <v>-494298</v>
      </c>
      <c r="C33" s="5" t="n">
        <v>-423309</v>
      </c>
      <c r="D33" s="5" t="n">
        <v>-542389</v>
      </c>
      <c r="E33" s="5" t="n">
        <v>-405631</v>
      </c>
    </row>
    <row r="34" spans="1:5">
      <c r="A34" s="3" t="s">
        <v>224</v>
      </c>
    </row>
    <row r="35" spans="1:5">
      <c r="A35" s="4" t="s">
        <v>231</v>
      </c>
      <c r="B35" s="7" t="n">
        <v>-462662</v>
      </c>
      <c r="C35" s="7" t="n">
        <v>-429861</v>
      </c>
      <c r="D35" s="7" t="n">
        <v>-462662</v>
      </c>
      <c r="E35" s="7" t="n">
        <v>-4298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50</v>
      </c>
    </row>
    <row r="2" spans="1:3">
      <c r="A2" s="4" t="s">
        <v>236</v>
      </c>
    </row>
    <row r="3" spans="1:3">
      <c r="A3" s="3" t="s">
        <v>237</v>
      </c>
    </row>
    <row r="4" spans="1:3">
      <c r="A4" s="4" t="s">
        <v>238</v>
      </c>
      <c r="B4" s="7" t="n">
        <v>7896</v>
      </c>
      <c r="C4" s="7" t="n">
        <v>7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9</v>
      </c>
      <c r="B1" s="2" t="s">
        <v>2</v>
      </c>
      <c r="C1" s="2" t="s">
        <v>26</v>
      </c>
    </row>
    <row r="2" spans="1:3">
      <c r="A2" s="3" t="s">
        <v>119</v>
      </c>
    </row>
    <row r="3" spans="1:3">
      <c r="A3" s="4" t="s">
        <v>240</v>
      </c>
      <c r="B3" s="7" t="n">
        <v>0</v>
      </c>
      <c r="C3" s="7" t="n">
        <v>0</v>
      </c>
    </row>
    <row r="4" spans="1:3">
      <c r="A4" s="4" t="s">
        <v>241</v>
      </c>
      <c r="B4" s="7" t="n">
        <v>0</v>
      </c>
      <c r="C4"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v>
      </c>
      <c r="B1" s="2" t="s">
        <v>2</v>
      </c>
      <c r="C1" s="2" t="s">
        <v>50</v>
      </c>
    </row>
    <row r="2" spans="1:3">
      <c r="A2" s="3" t="s">
        <v>51</v>
      </c>
    </row>
    <row r="3" spans="1:3">
      <c r="A3" s="4" t="s">
        <v>52</v>
      </c>
      <c r="B3" s="7" t="n">
        <v>736415</v>
      </c>
      <c r="C3" s="7" t="n">
        <v>717259</v>
      </c>
    </row>
    <row r="4" spans="1:3">
      <c r="A4" s="4" t="s">
        <v>53</v>
      </c>
      <c r="B4" s="5" t="n">
        <v>640815</v>
      </c>
      <c r="C4" s="5" t="n">
        <v>592326</v>
      </c>
    </row>
    <row r="5" spans="1:3">
      <c r="A5" s="4" t="s">
        <v>54</v>
      </c>
      <c r="B5" s="5" t="n">
        <v>546876</v>
      </c>
      <c r="C5" s="5" t="n">
        <v>492104</v>
      </c>
    </row>
    <row r="6" spans="1:3">
      <c r="A6" s="4" t="s">
        <v>55</v>
      </c>
      <c r="C6" s="5" t="n">
        <v>50004</v>
      </c>
    </row>
    <row r="7" spans="1:3">
      <c r="A7" s="4" t="s">
        <v>56</v>
      </c>
      <c r="B7" s="5" t="n">
        <v>100377</v>
      </c>
      <c r="C7" s="5" t="n">
        <v>76497</v>
      </c>
    </row>
    <row r="8" spans="1:3">
      <c r="A8" s="4" t="s">
        <v>57</v>
      </c>
      <c r="B8" s="5" t="n">
        <v>2024483</v>
      </c>
      <c r="C8" s="5" t="n">
        <v>1928190</v>
      </c>
    </row>
    <row r="9" spans="1:3">
      <c r="A9" s="4" t="s">
        <v>58</v>
      </c>
      <c r="B9" s="5" t="n">
        <v>494973</v>
      </c>
      <c r="C9" s="5" t="n">
        <v>473230</v>
      </c>
    </row>
    <row r="10" spans="1:3">
      <c r="A10" s="4" t="s">
        <v>59</v>
      </c>
      <c r="B10" s="5" t="n">
        <v>3138742</v>
      </c>
      <c r="C10" s="5" t="n">
        <v>2818950</v>
      </c>
    </row>
    <row r="11" spans="1:3">
      <c r="A11" s="4" t="s">
        <v>60</v>
      </c>
      <c r="B11" s="5" t="n">
        <v>1965973</v>
      </c>
      <c r="C11" s="5" t="n">
        <v>1734021</v>
      </c>
    </row>
    <row r="12" spans="1:3">
      <c r="A12" s="4" t="s">
        <v>61</v>
      </c>
      <c r="B12" s="5" t="n">
        <v>159130</v>
      </c>
      <c r="C12" s="5" t="n">
        <v>146283</v>
      </c>
    </row>
    <row r="13" spans="1:3">
      <c r="A13" s="4" t="s">
        <v>62</v>
      </c>
      <c r="B13" s="5" t="n">
        <v>7783301</v>
      </c>
      <c r="C13" s="5" t="n">
        <v>7100674</v>
      </c>
    </row>
    <row r="14" spans="1:3">
      <c r="A14" s="3" t="s">
        <v>63</v>
      </c>
    </row>
    <row r="15" spans="1:3">
      <c r="A15" s="4" t="s">
        <v>64</v>
      </c>
      <c r="B15" s="5" t="n">
        <v>509567</v>
      </c>
      <c r="C15" s="5" t="n">
        <v>278921</v>
      </c>
    </row>
    <row r="16" spans="1:3">
      <c r="A16" s="4" t="s">
        <v>65</v>
      </c>
      <c r="B16" s="5" t="n">
        <v>409357</v>
      </c>
      <c r="C16" s="5" t="n">
        <v>369537</v>
      </c>
    </row>
    <row r="17" spans="1:3">
      <c r="A17" s="4" t="s">
        <v>66</v>
      </c>
      <c r="B17" s="5" t="n">
        <v>47604</v>
      </c>
      <c r="C17" s="5" t="n">
        <v>29913</v>
      </c>
    </row>
    <row r="18" spans="1:3">
      <c r="A18" s="4" t="s">
        <v>67</v>
      </c>
      <c r="B18" s="5" t="n">
        <v>303813</v>
      </c>
      <c r="C18" s="5" t="n">
        <v>246070</v>
      </c>
    </row>
    <row r="19" spans="1:3">
      <c r="A19" s="4" t="s">
        <v>68</v>
      </c>
      <c r="B19" s="5" t="n">
        <v>1270341</v>
      </c>
      <c r="C19" s="5" t="n">
        <v>924441</v>
      </c>
    </row>
    <row r="20" spans="1:3">
      <c r="A20" s="4" t="s">
        <v>69</v>
      </c>
      <c r="B20" s="5" t="n">
        <v>1920879</v>
      </c>
      <c r="C20" s="5" t="n">
        <v>2062644</v>
      </c>
    </row>
    <row r="21" spans="1:3">
      <c r="A21" s="4" t="s">
        <v>55</v>
      </c>
      <c r="B21" s="5" t="n">
        <v>608971</v>
      </c>
      <c r="C21" s="5" t="n">
        <v>621776</v>
      </c>
    </row>
    <row r="22" spans="1:3">
      <c r="A22" s="4" t="s">
        <v>70</v>
      </c>
      <c r="B22" s="5" t="n">
        <v>216955</v>
      </c>
      <c r="C22" s="5" t="n">
        <v>235300</v>
      </c>
    </row>
    <row r="23" spans="1:3">
      <c r="A23" s="4" t="s">
        <v>71</v>
      </c>
      <c r="B23" s="5" t="n">
        <v>4017146</v>
      </c>
      <c r="C23" s="5" t="n">
        <v>3844161</v>
      </c>
    </row>
    <row r="24" spans="1:3">
      <c r="A24" s="3" t="s">
        <v>72</v>
      </c>
    </row>
    <row r="25" spans="1:3">
      <c r="A25" s="4" t="s">
        <v>73</v>
      </c>
      <c r="B25" s="5" t="n">
        <v>2630</v>
      </c>
      <c r="C25" s="5" t="n">
        <v>2615</v>
      </c>
    </row>
    <row r="26" spans="1:3">
      <c r="A26" s="4" t="s">
        <v>74</v>
      </c>
      <c r="B26" s="5" t="n">
        <v>649807</v>
      </c>
      <c r="C26" s="5" t="n">
        <v>604143</v>
      </c>
    </row>
    <row r="27" spans="1:3">
      <c r="A27" s="4" t="s">
        <v>75</v>
      </c>
      <c r="B27" s="5" t="n">
        <v>4784618</v>
      </c>
      <c r="C27" s="5" t="n">
        <v>4403683</v>
      </c>
    </row>
    <row r="28" spans="1:3">
      <c r="A28" s="4" t="s">
        <v>76</v>
      </c>
      <c r="B28" s="5" t="n">
        <v>-462662</v>
      </c>
      <c r="C28" s="5" t="n">
        <v>-542389</v>
      </c>
    </row>
    <row r="29" spans="1:3">
      <c r="A29" s="4" t="s">
        <v>77</v>
      </c>
      <c r="B29" s="5" t="n">
        <v>-1208238</v>
      </c>
      <c r="C29" s="5" t="n">
        <v>-1211539</v>
      </c>
    </row>
    <row r="30" spans="1:3">
      <c r="A30" s="4" t="s">
        <v>78</v>
      </c>
      <c r="B30" s="5" t="n">
        <v>3766155</v>
      </c>
      <c r="C30" s="5" t="n">
        <v>3256513</v>
      </c>
    </row>
    <row r="31" spans="1:3">
      <c r="A31" s="4" t="s">
        <v>79</v>
      </c>
      <c r="B31" s="7" t="n">
        <v>7783301</v>
      </c>
      <c r="C31" s="7" t="n">
        <v>71006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50</v>
      </c>
    </row>
    <row r="2" spans="1:3">
      <c r="A2" s="4" t="s">
        <v>243</v>
      </c>
    </row>
    <row r="3" spans="1:3">
      <c r="A3" s="3" t="s">
        <v>244</v>
      </c>
    </row>
    <row r="4" spans="1:3">
      <c r="A4" s="4" t="s">
        <v>245</v>
      </c>
      <c r="B4" s="7" t="n">
        <v>0</v>
      </c>
      <c r="C4" s="7" t="n">
        <v>0</v>
      </c>
    </row>
    <row r="5" spans="1:3">
      <c r="A5" s="4" t="s">
        <v>246</v>
      </c>
      <c r="B5" s="5" t="n">
        <v>-2430446</v>
      </c>
      <c r="C5" s="5" t="n">
        <v>-2341565</v>
      </c>
    </row>
    <row r="6" spans="1:3">
      <c r="A6" s="4" t="s">
        <v>247</v>
      </c>
    </row>
    <row r="7" spans="1:3">
      <c r="A7" s="3" t="s">
        <v>244</v>
      </c>
    </row>
    <row r="8" spans="1:3">
      <c r="A8" s="4" t="s">
        <v>245</v>
      </c>
      <c r="B8" s="5" t="n">
        <v>0</v>
      </c>
      <c r="C8" s="5" t="n">
        <v>0</v>
      </c>
    </row>
    <row r="9" spans="1:3">
      <c r="A9" s="4" t="s">
        <v>246</v>
      </c>
      <c r="B9" s="7" t="n">
        <v>-2456920</v>
      </c>
      <c r="C9" s="7" t="n">
        <v>-23869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250</v>
      </c>
    </row>
    <row r="4" spans="1:2">
      <c r="A4" s="4" t="s">
        <v>251</v>
      </c>
      <c r="B4" s="4" t="s">
        <v>252</v>
      </c>
    </row>
    <row r="5" spans="1:2">
      <c r="A5" s="4" t="s">
        <v>253</v>
      </c>
      <c r="B5" s="9" t="n">
        <v>-95.3</v>
      </c>
    </row>
    <row r="6" spans="1:2">
      <c r="A6" s="4" t="s">
        <v>254</v>
      </c>
    </row>
    <row r="7" spans="1:2">
      <c r="A7" s="3" t="s">
        <v>250</v>
      </c>
    </row>
    <row r="8" spans="1:2">
      <c r="A8" s="4" t="s">
        <v>255</v>
      </c>
      <c r="B8" s="10" t="n">
        <v>408.7</v>
      </c>
    </row>
    <row r="9" spans="1:2">
      <c r="A9" s="4" t="s">
        <v>256</v>
      </c>
    </row>
    <row r="10" spans="1:2">
      <c r="A10" s="3" t="s">
        <v>250</v>
      </c>
    </row>
    <row r="11" spans="1:2">
      <c r="A11" s="4" t="s">
        <v>255</v>
      </c>
      <c r="B11" s="9" t="n">
        <v>59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7</v>
      </c>
      <c r="B1" s="2" t="s">
        <v>2</v>
      </c>
      <c r="C1" s="2" t="s">
        <v>50</v>
      </c>
    </row>
    <row r="2" spans="1:3">
      <c r="A2" s="3" t="s">
        <v>124</v>
      </c>
    </row>
    <row r="3" spans="1:3">
      <c r="A3" s="4" t="s">
        <v>258</v>
      </c>
      <c r="B3" s="7" t="n">
        <v>79897</v>
      </c>
      <c r="C3" s="7" t="n">
        <v>75827</v>
      </c>
    </row>
    <row r="4" spans="1:3">
      <c r="A4" s="4" t="s">
        <v>259</v>
      </c>
      <c r="B4" s="5" t="n">
        <v>118979</v>
      </c>
      <c r="C4" s="5" t="n">
        <v>101484</v>
      </c>
    </row>
    <row r="5" spans="1:3">
      <c r="A5" s="4" t="s">
        <v>260</v>
      </c>
      <c r="B5" s="5" t="n">
        <v>348000</v>
      </c>
      <c r="C5" s="5" t="n">
        <v>314793</v>
      </c>
    </row>
    <row r="6" spans="1:3">
      <c r="A6" s="4" t="s">
        <v>261</v>
      </c>
      <c r="B6" s="7" t="n">
        <v>546876</v>
      </c>
      <c r="C6" s="7" t="n">
        <v>4921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62</v>
      </c>
      <c r="B1" s="2" t="s">
        <v>2</v>
      </c>
      <c r="C1" s="2" t="s">
        <v>2</v>
      </c>
      <c r="D1" s="2" t="s">
        <v>26</v>
      </c>
    </row>
    <row r="2" spans="1:4">
      <c r="A2" s="3" t="s">
        <v>263</v>
      </c>
    </row>
    <row r="3" spans="1:4">
      <c r="A3" s="4" t="s">
        <v>91</v>
      </c>
      <c r="C3" s="7" t="n">
        <v>518634000</v>
      </c>
      <c r="D3" s="7" t="n">
        <v>359976000</v>
      </c>
    </row>
    <row r="4" spans="1:4">
      <c r="A4" s="4" t="s">
        <v>264</v>
      </c>
      <c r="B4" s="7" t="n">
        <v>269500000</v>
      </c>
      <c r="C4" s="5" t="n">
        <v>269500000</v>
      </c>
    </row>
    <row r="5" spans="1:4">
      <c r="A5" s="4" t="s">
        <v>265</v>
      </c>
      <c r="C5" s="5" t="n">
        <v>53600000</v>
      </c>
    </row>
    <row r="6" spans="1:4">
      <c r="A6" s="4" t="s">
        <v>266</v>
      </c>
      <c r="C6" s="5" t="n">
        <v>215900000</v>
      </c>
    </row>
    <row r="7" spans="1:4">
      <c r="A7" s="4" t="s">
        <v>267</v>
      </c>
    </row>
    <row r="8" spans="1:4">
      <c r="A8" s="3" t="s">
        <v>263</v>
      </c>
    </row>
    <row r="9" spans="1:4">
      <c r="A9" s="4" t="s">
        <v>266</v>
      </c>
      <c r="C9" s="7" t="n">
        <v>162000000</v>
      </c>
    </row>
    <row r="10" spans="1:4">
      <c r="A10" s="4" t="s">
        <v>268</v>
      </c>
      <c r="C10" s="4" t="s">
        <v>269</v>
      </c>
    </row>
    <row r="11" spans="1:4">
      <c r="A11" s="4" t="s">
        <v>270</v>
      </c>
    </row>
    <row r="12" spans="1:4">
      <c r="A12" s="3" t="s">
        <v>263</v>
      </c>
    </row>
    <row r="13" spans="1:4">
      <c r="A13" s="4" t="s">
        <v>266</v>
      </c>
      <c r="C13" s="7" t="n">
        <v>53900000</v>
      </c>
    </row>
    <row r="14" spans="1:4">
      <c r="A14" s="4" t="s">
        <v>268</v>
      </c>
      <c r="C14" s="4" t="s">
        <v>269</v>
      </c>
    </row>
    <row r="15" spans="1:4">
      <c r="A15" s="4" t="s">
        <v>271</v>
      </c>
    </row>
    <row r="16" spans="1:4">
      <c r="A16" s="3" t="s">
        <v>263</v>
      </c>
    </row>
    <row r="17" spans="1:4">
      <c r="A17" s="4" t="s">
        <v>91</v>
      </c>
      <c r="B17" s="5" t="n">
        <v>518600000</v>
      </c>
      <c r="C17" s="7" t="n">
        <v>518634000</v>
      </c>
    </row>
    <row r="18" spans="1:4">
      <c r="A18" s="4" t="s">
        <v>272</v>
      </c>
      <c r="B18" s="5" t="n">
        <v>146000000</v>
      </c>
      <c r="C18" s="5" t="n">
        <v>146000000</v>
      </c>
    </row>
    <row r="19" spans="1:4">
      <c r="A19" s="4" t="s">
        <v>264</v>
      </c>
      <c r="B19" s="5" t="n">
        <v>269500000</v>
      </c>
      <c r="C19" s="5" t="n">
        <v>269500000</v>
      </c>
    </row>
    <row r="20" spans="1:4">
      <c r="A20" s="4" t="s">
        <v>273</v>
      </c>
      <c r="B20" s="5" t="n">
        <v>12000000</v>
      </c>
      <c r="C20" s="5" t="n">
        <v>12000000</v>
      </c>
    </row>
    <row r="21" spans="1:4">
      <c r="A21" s="4" t="s">
        <v>274</v>
      </c>
      <c r="B21" s="5" t="n">
        <v>12000000</v>
      </c>
      <c r="C21" s="5" t="n">
        <v>12000000</v>
      </c>
    </row>
    <row r="22" spans="1:4">
      <c r="A22" s="4" t="s">
        <v>275</v>
      </c>
      <c r="B22" s="5" t="n">
        <v>12000000</v>
      </c>
      <c r="C22" s="5" t="n">
        <v>12000000</v>
      </c>
    </row>
    <row r="23" spans="1:4">
      <c r="A23" s="4" t="s">
        <v>276</v>
      </c>
      <c r="B23" s="5" t="n">
        <v>12000000</v>
      </c>
      <c r="C23" s="5" t="n">
        <v>12000000</v>
      </c>
    </row>
    <row r="24" spans="1:4">
      <c r="A24" s="4" t="s">
        <v>277</v>
      </c>
      <c r="B24" s="5" t="n">
        <v>12000000</v>
      </c>
      <c r="C24" s="5" t="n">
        <v>12000000</v>
      </c>
    </row>
    <row r="25" spans="1:4">
      <c r="A25" s="4" t="s">
        <v>278</v>
      </c>
      <c r="B25" s="5" t="n">
        <v>25500000</v>
      </c>
      <c r="C25" s="5" t="n">
        <v>25500000</v>
      </c>
    </row>
    <row r="26" spans="1:4">
      <c r="A26" s="4" t="s">
        <v>279</v>
      </c>
    </row>
    <row r="27" spans="1:4">
      <c r="A27" s="3" t="s">
        <v>263</v>
      </c>
    </row>
    <row r="28" spans="1:4">
      <c r="A28" s="4" t="s">
        <v>280</v>
      </c>
      <c r="B28" s="5" t="n">
        <v>30000000</v>
      </c>
      <c r="C28" s="5" t="n">
        <v>30000000</v>
      </c>
    </row>
    <row r="29" spans="1:4">
      <c r="A29" s="4" t="s">
        <v>281</v>
      </c>
      <c r="B29" s="5" t="n">
        <v>0</v>
      </c>
      <c r="C29" s="5" t="n">
        <v>0</v>
      </c>
    </row>
    <row r="30" spans="1:4">
      <c r="A30" s="4" t="s">
        <v>282</v>
      </c>
    </row>
    <row r="31" spans="1:4">
      <c r="A31" s="3" t="s">
        <v>263</v>
      </c>
    </row>
    <row r="32" spans="1:4">
      <c r="A32" s="4" t="s">
        <v>278</v>
      </c>
      <c r="B32" s="5" t="n">
        <v>25500000</v>
      </c>
      <c r="C32" s="7" t="n">
        <v>25500000</v>
      </c>
    </row>
    <row r="33" spans="1:4">
      <c r="A33" s="4" t="s">
        <v>283</v>
      </c>
      <c r="B3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4</v>
      </c>
      <c r="B1" s="2" t="s">
        <v>2</v>
      </c>
      <c r="C1" s="2" t="s">
        <v>2</v>
      </c>
      <c r="D1" s="2" t="s">
        <v>26</v>
      </c>
      <c r="E1" s="2" t="s">
        <v>50</v>
      </c>
    </row>
    <row r="2" spans="1:5">
      <c r="A2" s="3" t="s">
        <v>263</v>
      </c>
    </row>
    <row r="3" spans="1:5">
      <c r="A3" s="4" t="s">
        <v>59</v>
      </c>
      <c r="B3" s="7" t="n">
        <v>3138742</v>
      </c>
      <c r="C3" s="7" t="n">
        <v>3138742</v>
      </c>
      <c r="E3" s="7" t="n">
        <v>2818950</v>
      </c>
    </row>
    <row r="4" spans="1:5">
      <c r="A4" s="4" t="s">
        <v>285</v>
      </c>
      <c r="B4" s="5" t="n">
        <v>269500</v>
      </c>
      <c r="C4" s="5" t="n">
        <v>269500</v>
      </c>
    </row>
    <row r="5" spans="1:5">
      <c r="A5" s="4" t="s">
        <v>286</v>
      </c>
      <c r="C5" s="5" t="n">
        <v>518634</v>
      </c>
      <c r="D5" s="7" t="n">
        <v>359976</v>
      </c>
    </row>
    <row r="6" spans="1:5">
      <c r="A6" s="4" t="s">
        <v>271</v>
      </c>
    </row>
    <row r="7" spans="1:5">
      <c r="A7" s="3" t="s">
        <v>263</v>
      </c>
    </row>
    <row r="8" spans="1:5">
      <c r="A8" s="4" t="s">
        <v>287</v>
      </c>
      <c r="B8" s="5" t="n">
        <v>21500</v>
      </c>
      <c r="C8" s="5" t="n">
        <v>21500</v>
      </c>
    </row>
    <row r="9" spans="1:5">
      <c r="A9" s="4" t="s">
        <v>59</v>
      </c>
      <c r="B9" s="5" t="n">
        <v>256400</v>
      </c>
      <c r="C9" s="5" t="n">
        <v>256400</v>
      </c>
    </row>
    <row r="10" spans="1:5">
      <c r="A10" s="4" t="s">
        <v>285</v>
      </c>
      <c r="B10" s="5" t="n">
        <v>269500</v>
      </c>
      <c r="C10" s="5" t="n">
        <v>269500</v>
      </c>
    </row>
    <row r="11" spans="1:5">
      <c r="A11" s="4" t="s">
        <v>288</v>
      </c>
      <c r="B11" s="5" t="n">
        <v>-10600</v>
      </c>
      <c r="C11" s="5" t="n">
        <v>-10600</v>
      </c>
    </row>
    <row r="12" spans="1:5">
      <c r="A12" s="4" t="s">
        <v>55</v>
      </c>
      <c r="B12" s="5" t="n">
        <v>-27200</v>
      </c>
      <c r="C12" s="5" t="n">
        <v>-27200</v>
      </c>
    </row>
    <row r="13" spans="1:5">
      <c r="A13" s="4" t="s">
        <v>289</v>
      </c>
      <c r="B13" s="5" t="n">
        <v>34500</v>
      </c>
      <c r="C13" s="5" t="n">
        <v>34500</v>
      </c>
    </row>
    <row r="14" spans="1:5">
      <c r="A14" s="4" t="s">
        <v>290</v>
      </c>
      <c r="B14" s="5" t="n">
        <v>544100</v>
      </c>
    </row>
    <row r="15" spans="1:5">
      <c r="A15" s="4" t="s">
        <v>291</v>
      </c>
      <c r="B15" s="5" t="n">
        <v>-25500</v>
      </c>
      <c r="C15" s="5" t="n">
        <v>-25500</v>
      </c>
    </row>
    <row r="16" spans="1:5">
      <c r="A16" s="4" t="s">
        <v>286</v>
      </c>
      <c r="B16" s="7" t="n">
        <v>518600</v>
      </c>
      <c r="C16" s="7" t="n">
        <v>5186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49</v>
      </c>
    </row>
    <row r="2" spans="1:2">
      <c r="A2" s="4" t="s">
        <v>271</v>
      </c>
    </row>
    <row r="3" spans="1:2">
      <c r="A3" s="3" t="s">
        <v>263</v>
      </c>
    </row>
    <row r="4" spans="1:2">
      <c r="A4" s="4" t="s">
        <v>293</v>
      </c>
      <c r="B4" s="9" t="n">
        <v>3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49</v>
      </c>
    </row>
    <row r="3" spans="1:2">
      <c r="A3" s="3" t="s">
        <v>295</v>
      </c>
    </row>
    <row r="4" spans="1:2">
      <c r="A4" s="4" t="s">
        <v>296</v>
      </c>
      <c r="B4" s="7" t="n">
        <v>2818950</v>
      </c>
    </row>
    <row r="5" spans="1:2">
      <c r="A5" s="4" t="s">
        <v>297</v>
      </c>
      <c r="B5" s="5" t="n">
        <v>256400</v>
      </c>
    </row>
    <row r="6" spans="1:2">
      <c r="A6" s="4" t="s">
        <v>298</v>
      </c>
      <c r="B6" s="5" t="n">
        <v>700</v>
      </c>
    </row>
    <row r="7" spans="1:2">
      <c r="A7" s="4" t="s">
        <v>299</v>
      </c>
      <c r="B7" s="5" t="n">
        <v>62600</v>
      </c>
    </row>
    <row r="8" spans="1:2">
      <c r="A8" s="4" t="s">
        <v>300</v>
      </c>
      <c r="B8" s="5" t="n">
        <v>3138742</v>
      </c>
    </row>
    <row r="9" spans="1:2">
      <c r="A9" s="4" t="s">
        <v>301</v>
      </c>
    </row>
    <row r="10" spans="1:2">
      <c r="A10" s="3" t="s">
        <v>295</v>
      </c>
    </row>
    <row r="11" spans="1:2">
      <c r="A11" s="4" t="s">
        <v>296</v>
      </c>
      <c r="B11" s="5" t="n">
        <v>1817000</v>
      </c>
    </row>
    <row r="12" spans="1:2">
      <c r="A12" s="4" t="s">
        <v>297</v>
      </c>
      <c r="B12" s="5" t="n">
        <v>256400</v>
      </c>
    </row>
    <row r="13" spans="1:2">
      <c r="A13" s="4" t="s">
        <v>298</v>
      </c>
      <c r="B13" s="5" t="n">
        <v>100</v>
      </c>
    </row>
    <row r="14" spans="1:2">
      <c r="A14" s="4" t="s">
        <v>299</v>
      </c>
      <c r="B14" s="5" t="n">
        <v>31200</v>
      </c>
    </row>
    <row r="15" spans="1:2">
      <c r="A15" s="4" t="s">
        <v>300</v>
      </c>
      <c r="B15" s="5" t="n">
        <v>2104700</v>
      </c>
    </row>
    <row r="16" spans="1:2">
      <c r="A16" s="4" t="s">
        <v>302</v>
      </c>
    </row>
    <row r="17" spans="1:2">
      <c r="A17" s="3" t="s">
        <v>295</v>
      </c>
    </row>
    <row r="18" spans="1:2">
      <c r="A18" s="4" t="s">
        <v>296</v>
      </c>
      <c r="B18" s="5" t="n">
        <v>1002000</v>
      </c>
    </row>
    <row r="19" spans="1:2">
      <c r="A19" s="4" t="s">
        <v>298</v>
      </c>
      <c r="B19" s="5" t="n">
        <v>600</v>
      </c>
    </row>
    <row r="20" spans="1:2">
      <c r="A20" s="4" t="s">
        <v>299</v>
      </c>
      <c r="B20" s="5" t="n">
        <v>31400</v>
      </c>
    </row>
    <row r="21" spans="1:2">
      <c r="A21" s="4" t="s">
        <v>300</v>
      </c>
      <c r="B21" s="7" t="n">
        <v>103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50</v>
      </c>
    </row>
    <row r="2" spans="1:3">
      <c r="A2" s="3" t="s">
        <v>132</v>
      </c>
    </row>
    <row r="3" spans="1:3">
      <c r="A3" s="4" t="s">
        <v>304</v>
      </c>
      <c r="B3" s="9" t="n">
        <v>58.5</v>
      </c>
      <c r="C3" s="9" t="n">
        <v>57.9</v>
      </c>
    </row>
    <row r="4" spans="1:3">
      <c r="A4" s="4" t="s">
        <v>305</v>
      </c>
      <c r="B4" s="7" t="n">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249</v>
      </c>
    </row>
    <row r="3" spans="1:2">
      <c r="A3" s="3" t="s">
        <v>132</v>
      </c>
    </row>
    <row r="4" spans="1:2">
      <c r="A4" s="4" t="s">
        <v>307</v>
      </c>
      <c r="B4" s="9" t="n">
        <v>57.9</v>
      </c>
    </row>
    <row r="5" spans="1:2">
      <c r="A5" s="4" t="s">
        <v>308</v>
      </c>
      <c r="B5" s="10" t="n">
        <v>8.699999999999999</v>
      </c>
    </row>
    <row r="6" spans="1:2">
      <c r="A6" s="4" t="s">
        <v>309</v>
      </c>
      <c r="B6" s="10" t="n">
        <v>-8.1</v>
      </c>
    </row>
    <row r="7" spans="1:2">
      <c r="A7" s="4" t="s">
        <v>310</v>
      </c>
      <c r="B7" s="9" t="n">
        <v>5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25</v>
      </c>
      <c r="D1" s="2" t="s">
        <v>1</v>
      </c>
    </row>
    <row r="2" spans="1:5">
      <c r="B2" s="2" t="s">
        <v>2</v>
      </c>
      <c r="C2" s="2" t="s">
        <v>26</v>
      </c>
      <c r="D2" s="2" t="s">
        <v>2</v>
      </c>
      <c r="E2" s="2" t="s">
        <v>26</v>
      </c>
    </row>
    <row r="3" spans="1:5">
      <c r="A3" s="3" t="s">
        <v>135</v>
      </c>
    </row>
    <row r="4" spans="1:5">
      <c r="A4" s="4" t="s">
        <v>312</v>
      </c>
      <c r="B4" s="7" t="n">
        <v>2482</v>
      </c>
      <c r="C4" s="7" t="n">
        <v>2311</v>
      </c>
      <c r="D4" s="7" t="n">
        <v>7449</v>
      </c>
      <c r="E4" s="7" t="n">
        <v>7634</v>
      </c>
    </row>
    <row r="5" spans="1:5">
      <c r="A5" s="4" t="s">
        <v>313</v>
      </c>
      <c r="B5" s="5" t="n">
        <v>3094</v>
      </c>
      <c r="C5" s="5" t="n">
        <v>3047</v>
      </c>
      <c r="D5" s="5" t="n">
        <v>12240</v>
      </c>
      <c r="E5" s="5" t="n">
        <v>8759</v>
      </c>
    </row>
    <row r="6" spans="1:5">
      <c r="A6" s="4" t="s">
        <v>314</v>
      </c>
      <c r="B6" s="7" t="n">
        <v>5576</v>
      </c>
      <c r="C6" s="7" t="n">
        <v>5358</v>
      </c>
      <c r="D6" s="7" t="n">
        <v>19689</v>
      </c>
      <c r="E6" s="7" t="n">
        <v>163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v>
      </c>
      <c r="B1" s="2" t="s">
        <v>1</v>
      </c>
    </row>
    <row r="2" spans="1:3">
      <c r="B2" s="2" t="s">
        <v>2</v>
      </c>
      <c r="C2" s="2" t="s">
        <v>26</v>
      </c>
    </row>
    <row r="3" spans="1:3">
      <c r="A3" s="3" t="s">
        <v>81</v>
      </c>
    </row>
    <row r="4" spans="1:3">
      <c r="A4" s="4" t="s">
        <v>39</v>
      </c>
      <c r="B4" s="7" t="n">
        <v>442938</v>
      </c>
      <c r="C4" s="7" t="n">
        <v>403050</v>
      </c>
    </row>
    <row r="5" spans="1:3">
      <c r="A5" s="3" t="s">
        <v>82</v>
      </c>
    </row>
    <row r="6" spans="1:3">
      <c r="A6" s="4" t="s">
        <v>83</v>
      </c>
      <c r="B6" s="5" t="n">
        <v>131005</v>
      </c>
      <c r="C6" s="5" t="n">
        <v>122968</v>
      </c>
    </row>
    <row r="7" spans="1:3">
      <c r="A7" s="4" t="s">
        <v>55</v>
      </c>
      <c r="B7" s="5" t="n">
        <v>20492</v>
      </c>
      <c r="C7" s="5" t="n">
        <v>-2638</v>
      </c>
    </row>
    <row r="8" spans="1:3">
      <c r="A8" s="4" t="s">
        <v>84</v>
      </c>
      <c r="B8" s="5" t="n">
        <v>19689</v>
      </c>
      <c r="C8" s="5" t="n">
        <v>16393</v>
      </c>
    </row>
    <row r="9" spans="1:3">
      <c r="A9" s="4" t="s">
        <v>85</v>
      </c>
      <c r="B9" s="5" t="n">
        <v>-1133</v>
      </c>
    </row>
    <row r="10" spans="1:3">
      <c r="A10" s="4" t="s">
        <v>86</v>
      </c>
      <c r="B10" s="5" t="n">
        <v>19221</v>
      </c>
      <c r="C10" s="5" t="n">
        <v>-27428</v>
      </c>
    </row>
    <row r="11" spans="1:3">
      <c r="A11" s="4" t="s">
        <v>87</v>
      </c>
      <c r="B11" s="5" t="n">
        <v>-52493</v>
      </c>
      <c r="C11" s="5" t="n">
        <v>-3003</v>
      </c>
    </row>
    <row r="12" spans="1:3">
      <c r="A12" s="4" t="s">
        <v>36</v>
      </c>
      <c r="B12" s="5" t="n">
        <v>675</v>
      </c>
      <c r="C12" s="5" t="n">
        <v>175</v>
      </c>
    </row>
    <row r="13" spans="1:3">
      <c r="A13" s="4" t="s">
        <v>88</v>
      </c>
      <c r="B13" s="5" t="n">
        <v>580394</v>
      </c>
      <c r="C13" s="5" t="n">
        <v>509517</v>
      </c>
    </row>
    <row r="14" spans="1:3">
      <c r="A14" s="3" t="s">
        <v>89</v>
      </c>
    </row>
    <row r="15" spans="1:3">
      <c r="A15" s="4" t="s">
        <v>90</v>
      </c>
      <c r="B15" s="5" t="n">
        <v>-45630</v>
      </c>
      <c r="C15" s="5" t="n">
        <v>-40497</v>
      </c>
    </row>
    <row r="16" spans="1:3">
      <c r="A16" s="4" t="s">
        <v>91</v>
      </c>
      <c r="B16" s="5" t="n">
        <v>-518634</v>
      </c>
      <c r="C16" s="5" t="n">
        <v>-359976</v>
      </c>
    </row>
    <row r="17" spans="1:3">
      <c r="A17" s="4" t="s">
        <v>92</v>
      </c>
      <c r="B17" s="5" t="n">
        <v>2239</v>
      </c>
    </row>
    <row r="18" spans="1:3">
      <c r="A18" s="4" t="s">
        <v>36</v>
      </c>
      <c r="B18" s="5" t="n">
        <v>-400</v>
      </c>
      <c r="C18" s="5" t="n">
        <v>500</v>
      </c>
    </row>
    <row r="19" spans="1:3">
      <c r="A19" s="4" t="s">
        <v>93</v>
      </c>
      <c r="B19" s="5" t="n">
        <v>-562425</v>
      </c>
      <c r="C19" s="5" t="n">
        <v>-399973</v>
      </c>
    </row>
    <row r="20" spans="1:3">
      <c r="A20" s="3" t="s">
        <v>94</v>
      </c>
    </row>
    <row r="21" spans="1:3">
      <c r="A21" s="4" t="s">
        <v>95</v>
      </c>
      <c r="B21" s="5" t="n">
        <v>-9601</v>
      </c>
      <c r="C21" s="5" t="n">
        <v>237100</v>
      </c>
    </row>
    <row r="22" spans="1:3">
      <c r="A22" s="4" t="s">
        <v>96</v>
      </c>
      <c r="B22" s="5" t="n">
        <v>-6730</v>
      </c>
      <c r="C22" s="5" t="n">
        <v>-236078</v>
      </c>
    </row>
    <row r="23" spans="1:3">
      <c r="A23" s="4" t="s">
        <v>97</v>
      </c>
      <c r="B23" s="5" t="n">
        <v>-62003</v>
      </c>
      <c r="C23" s="5" t="n">
        <v>-62705</v>
      </c>
    </row>
    <row r="24" spans="1:3">
      <c r="A24" s="4" t="s">
        <v>98</v>
      </c>
      <c r="C24" s="5" t="n">
        <v>5061</v>
      </c>
    </row>
    <row r="25" spans="1:3">
      <c r="A25" s="4" t="s">
        <v>99</v>
      </c>
      <c r="B25" s="5" t="n">
        <v>35345</v>
      </c>
      <c r="C25" s="5" t="n">
        <v>15234</v>
      </c>
    </row>
    <row r="26" spans="1:3">
      <c r="A26" s="4" t="s">
        <v>100</v>
      </c>
      <c r="B26" s="5" t="n">
        <v>-42989</v>
      </c>
      <c r="C26" s="5" t="n">
        <v>-41388</v>
      </c>
    </row>
    <row r="27" spans="1:3">
      <c r="A27" s="4" t="s">
        <v>101</v>
      </c>
      <c r="B27" s="5" t="n">
        <v>44176</v>
      </c>
      <c r="C27" s="5" t="n">
        <v>-3692</v>
      </c>
    </row>
    <row r="28" spans="1:3">
      <c r="A28" s="4" t="s">
        <v>102</v>
      </c>
      <c r="B28" s="5" t="n">
        <v>19156</v>
      </c>
      <c r="C28" s="5" t="n">
        <v>64464</v>
      </c>
    </row>
    <row r="29" spans="1:3">
      <c r="A29" s="3" t="s">
        <v>103</v>
      </c>
    </row>
    <row r="30" spans="1:3">
      <c r="A30" s="4" t="s">
        <v>104</v>
      </c>
      <c r="B30" s="5" t="n">
        <v>717259</v>
      </c>
      <c r="C30" s="5" t="n">
        <v>381005</v>
      </c>
    </row>
    <row r="31" spans="1:3">
      <c r="A31" s="4" t="s">
        <v>105</v>
      </c>
      <c r="B31" s="7" t="n">
        <v>736415</v>
      </c>
      <c r="C31" s="7" t="n">
        <v>445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50</v>
      </c>
    </row>
    <row r="3" spans="1:3">
      <c r="A3" s="3" t="s">
        <v>316</v>
      </c>
    </row>
    <row r="4" spans="1:3">
      <c r="A4" s="4" t="s">
        <v>317</v>
      </c>
      <c r="B4" s="9" t="n">
        <v>37.4</v>
      </c>
    </row>
    <row r="5" spans="1:3">
      <c r="A5" s="4" t="s">
        <v>318</v>
      </c>
      <c r="B5" s="10" t="n">
        <v>12.4</v>
      </c>
    </row>
    <row r="6" spans="1:3">
      <c r="A6" s="4" t="s">
        <v>319</v>
      </c>
      <c r="B6" s="7" t="n">
        <v>24</v>
      </c>
    </row>
    <row r="7" spans="1:3">
      <c r="A7" s="4" t="s">
        <v>320</v>
      </c>
      <c r="B7" s="5" t="n">
        <v>2800</v>
      </c>
    </row>
    <row r="8" spans="1:3">
      <c r="A8" s="4" t="s">
        <v>321</v>
      </c>
      <c r="B8" s="4" t="s">
        <v>322</v>
      </c>
    </row>
    <row r="9" spans="1:3">
      <c r="A9" s="4" t="s">
        <v>323</v>
      </c>
    </row>
    <row r="10" spans="1:3">
      <c r="A10" s="3" t="s">
        <v>316</v>
      </c>
    </row>
    <row r="11" spans="1:3">
      <c r="A11" s="4" t="s">
        <v>324</v>
      </c>
      <c r="B11" s="9" t="n">
        <v>2.5</v>
      </c>
    </row>
    <row r="12" spans="1:3">
      <c r="A12" s="4" t="s">
        <v>325</v>
      </c>
    </row>
    <row r="13" spans="1:3">
      <c r="A13" s="3" t="s">
        <v>316</v>
      </c>
    </row>
    <row r="14" spans="1:3">
      <c r="A14" s="4" t="s">
        <v>321</v>
      </c>
      <c r="B14" s="4" t="s">
        <v>322</v>
      </c>
    </row>
    <row r="15" spans="1:3">
      <c r="A15" s="4" t="s">
        <v>326</v>
      </c>
      <c r="B15" s="7" t="n">
        <v>15</v>
      </c>
    </row>
    <row r="16" spans="1:3">
      <c r="A16" s="4" t="s">
        <v>327</v>
      </c>
      <c r="B16" s="7" t="n">
        <v>32</v>
      </c>
    </row>
    <row r="17" spans="1:3">
      <c r="A17" s="4" t="s">
        <v>328</v>
      </c>
      <c r="B17" s="5" t="n">
        <v>971</v>
      </c>
      <c r="C17" s="5" t="n">
        <v>10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1</v>
      </c>
      <c r="C1" s="2" t="s">
        <v>330</v>
      </c>
    </row>
    <row r="2" spans="1:3">
      <c r="B2" s="2" t="s">
        <v>2</v>
      </c>
      <c r="C2" s="2" t="s">
        <v>50</v>
      </c>
    </row>
    <row r="3" spans="1:3">
      <c r="A3" s="3" t="s">
        <v>135</v>
      </c>
    </row>
    <row r="4" spans="1:3">
      <c r="A4" s="4" t="s">
        <v>331</v>
      </c>
      <c r="B4" s="4" t="s">
        <v>332</v>
      </c>
      <c r="C4" s="4" t="s">
        <v>333</v>
      </c>
    </row>
    <row r="5" spans="1:3">
      <c r="A5" s="4" t="s">
        <v>334</v>
      </c>
      <c r="B5" s="4" t="s">
        <v>335</v>
      </c>
      <c r="C5" s="4" t="s">
        <v>335</v>
      </c>
    </row>
    <row r="6" spans="1:3">
      <c r="A6" s="4" t="s">
        <v>336</v>
      </c>
      <c r="B6" s="4" t="s">
        <v>337</v>
      </c>
      <c r="C6" s="4" t="s">
        <v>338</v>
      </c>
    </row>
    <row r="7" spans="1:3">
      <c r="A7" s="4" t="s">
        <v>339</v>
      </c>
      <c r="B7" s="4" t="s">
        <v>340</v>
      </c>
      <c r="C7" s="4" t="s">
        <v>341</v>
      </c>
    </row>
    <row r="8" spans="1:3">
      <c r="A8" s="4" t="s">
        <v>342</v>
      </c>
      <c r="B8" s="8" t="n">
        <v>11.05</v>
      </c>
      <c r="C8" s="8" t="n">
        <v>9.140000000000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43</v>
      </c>
      <c r="B1" s="2" t="s">
        <v>1</v>
      </c>
    </row>
    <row r="2" spans="1:2">
      <c r="B2" s="2" t="s">
        <v>344</v>
      </c>
    </row>
    <row r="3" spans="1:2">
      <c r="A3" s="3" t="s">
        <v>135</v>
      </c>
    </row>
    <row r="4" spans="1:2">
      <c r="A4" s="4" t="s">
        <v>345</v>
      </c>
      <c r="B4" s="5" t="n">
        <v>6011</v>
      </c>
    </row>
    <row r="5" spans="1:2">
      <c r="A5" s="4" t="s">
        <v>346</v>
      </c>
      <c r="B5" s="5" t="n">
        <v>1331</v>
      </c>
    </row>
    <row r="6" spans="1:2">
      <c r="A6" s="4" t="s">
        <v>347</v>
      </c>
      <c r="B6" s="5" t="n">
        <v>-1388</v>
      </c>
    </row>
    <row r="7" spans="1:2">
      <c r="A7" s="4" t="s">
        <v>348</v>
      </c>
      <c r="B7" s="5" t="n">
        <v>-180</v>
      </c>
    </row>
    <row r="8" spans="1:2">
      <c r="A8" s="4" t="s">
        <v>349</v>
      </c>
      <c r="B8" s="5" t="n">
        <v>-8</v>
      </c>
    </row>
    <row r="9" spans="1:2">
      <c r="A9" s="4" t="s">
        <v>350</v>
      </c>
      <c r="B9" s="5" t="n">
        <v>5766</v>
      </c>
    </row>
    <row r="10" spans="1:2">
      <c r="A10" s="4" t="s">
        <v>351</v>
      </c>
      <c r="B10" s="5" t="n">
        <v>3010</v>
      </c>
    </row>
    <row r="11" spans="1:2">
      <c r="A11" s="4" t="s">
        <v>352</v>
      </c>
      <c r="B11" s="8" t="n">
        <v>42.25</v>
      </c>
    </row>
    <row r="12" spans="1:2">
      <c r="A12" s="4" t="s">
        <v>353</v>
      </c>
      <c r="B12" s="11" t="n">
        <v>60.32</v>
      </c>
    </row>
    <row r="13" spans="1:2">
      <c r="A13" s="4" t="s">
        <v>354</v>
      </c>
      <c r="B13" s="11" t="n">
        <v>30.96</v>
      </c>
    </row>
    <row r="14" spans="1:2">
      <c r="A14" s="4" t="s">
        <v>355</v>
      </c>
      <c r="B14" s="11" t="n">
        <v>52.17</v>
      </c>
    </row>
    <row r="15" spans="1:2">
      <c r="A15" s="4" t="s">
        <v>356</v>
      </c>
      <c r="B15" s="11" t="n">
        <v>52.1</v>
      </c>
    </row>
    <row r="16" spans="1:2">
      <c r="A16" s="4" t="s">
        <v>357</v>
      </c>
      <c r="B16" s="11" t="n">
        <v>48.81</v>
      </c>
    </row>
    <row r="17" spans="1:2">
      <c r="A17" s="4" t="s">
        <v>358</v>
      </c>
      <c r="B17" s="8" t="n">
        <v>43.74</v>
      </c>
    </row>
    <row r="18" spans="1:2">
      <c r="A18" s="4" t="s">
        <v>359</v>
      </c>
      <c r="B18" s="4" t="s">
        <v>360</v>
      </c>
    </row>
    <row r="19" spans="1:2">
      <c r="A19" s="4" t="s">
        <v>361</v>
      </c>
      <c r="B19" s="4" t="s">
        <v>362</v>
      </c>
    </row>
    <row r="20" spans="1:2">
      <c r="A20" s="4" t="s">
        <v>363</v>
      </c>
      <c r="B20" s="9" t="n">
        <v>99.3</v>
      </c>
    </row>
    <row r="21" spans="1:2">
      <c r="A21" s="4" t="s">
        <v>364</v>
      </c>
      <c r="B21" s="9" t="n">
        <v>67.0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66</v>
      </c>
    </row>
    <row r="3" spans="1:2">
      <c r="A3" s="3" t="s">
        <v>316</v>
      </c>
    </row>
    <row r="4" spans="1:2">
      <c r="A4" s="4" t="s">
        <v>367</v>
      </c>
      <c r="B4" s="5" t="n">
        <v>1019</v>
      </c>
    </row>
    <row r="5" spans="1:2">
      <c r="A5" s="4" t="s">
        <v>368</v>
      </c>
      <c r="B5" s="5" t="n">
        <v>335</v>
      </c>
    </row>
    <row r="6" spans="1:2">
      <c r="A6" s="4" t="s">
        <v>369</v>
      </c>
      <c r="B6" s="5" t="n">
        <v>-317</v>
      </c>
    </row>
    <row r="7" spans="1:2">
      <c r="A7" s="4" t="s">
        <v>370</v>
      </c>
      <c r="B7" s="5" t="n">
        <v>-66</v>
      </c>
    </row>
    <row r="8" spans="1:2">
      <c r="A8" s="4" t="s">
        <v>371</v>
      </c>
      <c r="B8" s="5" t="n">
        <v>971</v>
      </c>
    </row>
    <row r="9" spans="1:2">
      <c r="A9" s="4" t="s">
        <v>372</v>
      </c>
      <c r="B9" s="8" t="n">
        <v>48.59</v>
      </c>
    </row>
    <row r="10" spans="1:2">
      <c r="A10" s="4" t="s">
        <v>373</v>
      </c>
      <c r="B10" s="11" t="n">
        <v>60.24</v>
      </c>
    </row>
    <row r="11" spans="1:2">
      <c r="A11" s="4" t="s">
        <v>374</v>
      </c>
      <c r="B11" s="11" t="n">
        <v>47.41</v>
      </c>
    </row>
    <row r="12" spans="1:2">
      <c r="A12" s="4" t="s">
        <v>375</v>
      </c>
      <c r="B12" s="11" t="n">
        <v>51.33</v>
      </c>
    </row>
    <row r="13" spans="1:2">
      <c r="A13" s="4" t="s">
        <v>376</v>
      </c>
      <c r="B13" s="8" t="n">
        <v>53.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5</v>
      </c>
      <c r="D1" s="2" t="s">
        <v>1</v>
      </c>
    </row>
    <row r="2" spans="1:5">
      <c r="B2" s="2" t="s">
        <v>2</v>
      </c>
      <c r="C2" s="2" t="s">
        <v>26</v>
      </c>
      <c r="D2" s="2" t="s">
        <v>2</v>
      </c>
      <c r="E2" s="2" t="s">
        <v>26</v>
      </c>
    </row>
    <row r="3" spans="1:5">
      <c r="A3" s="3" t="s">
        <v>378</v>
      </c>
    </row>
    <row r="4" spans="1:5">
      <c r="A4" s="4" t="s">
        <v>379</v>
      </c>
      <c r="B4" s="7" t="n">
        <v>1919</v>
      </c>
      <c r="C4" s="7" t="n">
        <v>1628</v>
      </c>
      <c r="D4" s="7" t="n">
        <v>5657</v>
      </c>
      <c r="E4" s="7" t="n">
        <v>4956</v>
      </c>
    </row>
    <row r="5" spans="1:5">
      <c r="A5" s="4" t="s">
        <v>380</v>
      </c>
      <c r="B5" s="5" t="n">
        <v>6904</v>
      </c>
      <c r="C5" s="5" t="n">
        <v>7448</v>
      </c>
      <c r="D5" s="5" t="n">
        <v>20566</v>
      </c>
      <c r="E5" s="5" t="n">
        <v>22688</v>
      </c>
    </row>
    <row r="6" spans="1:5">
      <c r="A6" s="4" t="s">
        <v>381</v>
      </c>
      <c r="B6" s="5" t="n">
        <v>-13343</v>
      </c>
      <c r="C6" s="5" t="n">
        <v>-12693</v>
      </c>
      <c r="D6" s="5" t="n">
        <v>-39884</v>
      </c>
      <c r="E6" s="5" t="n">
        <v>-38639</v>
      </c>
    </row>
    <row r="7" spans="1:5">
      <c r="A7" s="4" t="s">
        <v>382</v>
      </c>
      <c r="B7" s="5" t="n">
        <v>3512</v>
      </c>
      <c r="C7" s="5" t="n">
        <v>2484</v>
      </c>
      <c r="D7" s="5" t="n">
        <v>10536</v>
      </c>
      <c r="E7" s="5" t="n">
        <v>7452</v>
      </c>
    </row>
    <row r="8" spans="1:5">
      <c r="A8" s="4" t="s">
        <v>383</v>
      </c>
      <c r="B8" s="5" t="n">
        <v>-1008</v>
      </c>
      <c r="C8" s="5" t="n">
        <v>-1133</v>
      </c>
      <c r="D8" s="5" t="n">
        <v>-3125</v>
      </c>
      <c r="E8" s="5" t="n">
        <v>-3543</v>
      </c>
    </row>
    <row r="9" spans="1:5">
      <c r="A9" s="3" t="s">
        <v>384</v>
      </c>
    </row>
    <row r="10" spans="1:5">
      <c r="A10" s="4" t="s">
        <v>385</v>
      </c>
      <c r="B10" s="5" t="n">
        <v>5830</v>
      </c>
      <c r="C10" s="5" t="n">
        <v>5660</v>
      </c>
      <c r="D10" s="5" t="n">
        <v>18788</v>
      </c>
      <c r="E10" s="5" t="n">
        <v>18537</v>
      </c>
    </row>
    <row r="11" spans="1:5">
      <c r="A11" s="4" t="s">
        <v>386</v>
      </c>
      <c r="B11" s="5" t="n">
        <v>1435</v>
      </c>
      <c r="C11" s="5" t="n">
        <v>1525</v>
      </c>
      <c r="D11" s="5" t="n">
        <v>4323</v>
      </c>
      <c r="E11" s="5" t="n">
        <v>4203</v>
      </c>
    </row>
    <row r="12" spans="1:5">
      <c r="A12" s="4" t="s">
        <v>387</v>
      </c>
      <c r="B12" s="5" t="n">
        <v>7265</v>
      </c>
      <c r="C12" s="5" t="n">
        <v>7185</v>
      </c>
      <c r="D12" s="5" t="n">
        <v>23111</v>
      </c>
      <c r="E12" s="5" t="n">
        <v>22740</v>
      </c>
    </row>
    <row r="13" spans="1:5">
      <c r="A13" s="4" t="s">
        <v>388</v>
      </c>
      <c r="B13" s="7" t="n">
        <v>6257</v>
      </c>
      <c r="C13" s="7" t="n">
        <v>6052</v>
      </c>
      <c r="D13" s="7" t="n">
        <v>19986</v>
      </c>
      <c r="E13" s="7" t="n">
        <v>191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26</v>
      </c>
    </row>
    <row r="3" spans="1:3">
      <c r="A3" s="3" t="s">
        <v>138</v>
      </c>
    </row>
    <row r="4" spans="1:3">
      <c r="A4" s="4" t="s">
        <v>390</v>
      </c>
      <c r="B4" s="9" t="n">
        <v>52.5</v>
      </c>
      <c r="C4" s="7"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392</v>
      </c>
    </row>
    <row r="4" spans="1:2">
      <c r="A4" s="4" t="s">
        <v>393</v>
      </c>
      <c r="B4"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6</v>
      </c>
    </row>
    <row r="3" spans="1:3">
      <c r="A3" s="3" t="s">
        <v>396</v>
      </c>
    </row>
    <row r="4" spans="1:3">
      <c r="A4" s="4" t="s">
        <v>223</v>
      </c>
      <c r="B4" s="7" t="n">
        <v>22007</v>
      </c>
      <c r="C4" s="7" t="n">
        <v>22761</v>
      </c>
    </row>
    <row r="5" spans="1:3">
      <c r="A5" s="4" t="s">
        <v>397</v>
      </c>
      <c r="B5" s="5" t="n">
        <v>12235</v>
      </c>
      <c r="C5" s="5" t="n">
        <v>9630</v>
      </c>
    </row>
    <row r="6" spans="1:3">
      <c r="A6" s="4" t="s">
        <v>398</v>
      </c>
      <c r="B6" s="5" t="n">
        <v>-13690</v>
      </c>
      <c r="C6" s="5" t="n">
        <v>-11697</v>
      </c>
    </row>
    <row r="7" spans="1:3">
      <c r="A7" s="4" t="s">
        <v>399</v>
      </c>
      <c r="B7" s="5" t="n">
        <v>2372</v>
      </c>
      <c r="C7" s="5" t="n">
        <v>1233</v>
      </c>
    </row>
    <row r="8" spans="1:3">
      <c r="A8" s="4" t="s">
        <v>231</v>
      </c>
      <c r="B8" s="7" t="n">
        <v>22924</v>
      </c>
      <c r="C8" s="7" t="n">
        <v>219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400</v>
      </c>
      <c r="B1" s="2" t="s">
        <v>401</v>
      </c>
      <c r="C1" s="2" t="s">
        <v>401</v>
      </c>
      <c r="D1" s="2" t="s">
        <v>402</v>
      </c>
    </row>
    <row r="2" spans="1:4">
      <c r="A2" s="3" t="s">
        <v>403</v>
      </c>
    </row>
    <row r="3" spans="1:4">
      <c r="A3" s="4" t="s">
        <v>404</v>
      </c>
      <c r="B3" s="5" t="n">
        <v>13</v>
      </c>
      <c r="C3" s="5" t="n">
        <v>13</v>
      </c>
    </row>
    <row r="4" spans="1:4">
      <c r="A4" s="4" t="s">
        <v>405</v>
      </c>
      <c r="B4" s="5" t="n">
        <v>12</v>
      </c>
      <c r="C4" s="5" t="n">
        <v>12</v>
      </c>
    </row>
    <row r="5" spans="1:4">
      <c r="A5" s="4" t="s">
        <v>406</v>
      </c>
      <c r="B5" s="5" t="n">
        <v>8</v>
      </c>
      <c r="C5" s="5" t="n">
        <v>8</v>
      </c>
    </row>
    <row r="6" spans="1:4">
      <c r="A6" s="4" t="s">
        <v>407</v>
      </c>
      <c r="B6" s="5" t="n">
        <v>4</v>
      </c>
      <c r="C6" s="5" t="n">
        <v>4</v>
      </c>
    </row>
    <row r="7" spans="1:4">
      <c r="A7" s="4" t="s">
        <v>408</v>
      </c>
      <c r="B7" s="9" t="n">
        <v>27.8</v>
      </c>
      <c r="C7" s="9" t="n">
        <v>27.8</v>
      </c>
      <c r="D7" s="9" t="n">
        <v>28.4</v>
      </c>
    </row>
    <row r="8" spans="1:4">
      <c r="A8" s="4" t="s">
        <v>409</v>
      </c>
      <c r="C8" s="10" t="n">
        <v>3.5</v>
      </c>
    </row>
    <row r="9" spans="1:4">
      <c r="A9" s="4" t="s">
        <v>410</v>
      </c>
      <c r="C9" s="10" t="n">
        <v>4.4</v>
      </c>
    </row>
    <row r="10" spans="1:4">
      <c r="A10" s="4" t="s">
        <v>411</v>
      </c>
      <c r="C10" s="10" t="n">
        <v>0.3</v>
      </c>
    </row>
    <row r="11" spans="1:4">
      <c r="A11" s="4" t="s">
        <v>412</v>
      </c>
    </row>
    <row r="12" spans="1:4">
      <c r="A12" s="3" t="s">
        <v>403</v>
      </c>
    </row>
    <row r="13" spans="1:4">
      <c r="A13" s="4" t="s">
        <v>413</v>
      </c>
      <c r="B13" s="10" t="n">
        <v>11.9</v>
      </c>
      <c r="C13" s="10" t="n">
        <v>11.9</v>
      </c>
      <c r="D13" s="9" t="n">
        <v>12.4</v>
      </c>
    </row>
    <row r="14" spans="1:4">
      <c r="A14" s="4" t="s">
        <v>414</v>
      </c>
      <c r="B14" s="5" t="n">
        <v>12</v>
      </c>
      <c r="C14" s="7" t="n">
        <v>12</v>
      </c>
    </row>
    <row r="15" spans="1:4">
      <c r="A15" s="4" t="s">
        <v>415</v>
      </c>
      <c r="B15" s="7"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16</v>
      </c>
      <c r="B1" s="2" t="s">
        <v>1</v>
      </c>
    </row>
    <row r="2" spans="1:2">
      <c r="B2" s="2" t="s">
        <v>417</v>
      </c>
    </row>
    <row r="3" spans="1:2">
      <c r="A3" s="3" t="s">
        <v>147</v>
      </c>
    </row>
    <row r="4" spans="1:2">
      <c r="A4" s="4" t="s">
        <v>418</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9"/>
  </cols>
  <sheetData>
    <row r="1" spans="1:2">
      <c r="A1" s="1" t="s">
        <v>419</v>
      </c>
      <c r="B1" s="2" t="s">
        <v>1</v>
      </c>
    </row>
    <row r="2" spans="1:2">
      <c r="B2" s="2" t="s">
        <v>420</v>
      </c>
    </row>
    <row r="3" spans="1:2">
      <c r="A3" s="3" t="s">
        <v>421</v>
      </c>
    </row>
    <row r="4" spans="1:2">
      <c r="A4" s="4" t="s">
        <v>422</v>
      </c>
      <c r="B4" s="4" t="s">
        <v>423</v>
      </c>
    </row>
    <row r="5" spans="1:2">
      <c r="A5" s="4" t="s">
        <v>424</v>
      </c>
      <c r="B5"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25</v>
      </c>
    </row>
    <row r="2" spans="1:3">
      <c r="B2" s="2" t="s">
        <v>50</v>
      </c>
      <c r="C2" s="2" t="s">
        <v>426</v>
      </c>
    </row>
    <row r="3" spans="1:3">
      <c r="A3" s="3" t="s">
        <v>427</v>
      </c>
    </row>
    <row r="4" spans="1:3">
      <c r="A4" s="4" t="s">
        <v>428</v>
      </c>
      <c r="B4" s="7" t="n">
        <v>17</v>
      </c>
      <c r="C4" s="9" t="n">
        <v>13.9</v>
      </c>
    </row>
    <row r="5" spans="1:3">
      <c r="A5" s="4" t="s">
        <v>429</v>
      </c>
      <c r="B5" s="10" t="n">
        <v>25.6</v>
      </c>
      <c r="C5" s="10" t="n">
        <v>20.7</v>
      </c>
    </row>
    <row r="6" spans="1:3">
      <c r="A6" s="4" t="s">
        <v>430</v>
      </c>
      <c r="B6" s="10" t="n">
        <v>19.3</v>
      </c>
    </row>
    <row r="7" spans="1:3">
      <c r="A7" s="4" t="s">
        <v>431</v>
      </c>
      <c r="B7" s="10" t="n">
        <v>6.2</v>
      </c>
    </row>
    <row r="8" spans="1:3">
      <c r="A8" s="4" t="s">
        <v>301</v>
      </c>
    </row>
    <row r="9" spans="1:3">
      <c r="A9" s="3" t="s">
        <v>427</v>
      </c>
    </row>
    <row r="10" spans="1:3">
      <c r="A10" s="4" t="s">
        <v>429</v>
      </c>
      <c r="B10" s="10" t="n">
        <v>12.4</v>
      </c>
      <c r="C10" s="10" t="n">
        <v>9.300000000000001</v>
      </c>
    </row>
    <row r="11" spans="1:3">
      <c r="A11" s="4" t="s">
        <v>302</v>
      </c>
    </row>
    <row r="12" spans="1:3">
      <c r="A12" s="3" t="s">
        <v>427</v>
      </c>
    </row>
    <row r="13" spans="1:3">
      <c r="A13" s="4" t="s">
        <v>429</v>
      </c>
      <c r="B13" s="10" t="n">
        <v>11.6</v>
      </c>
      <c r="C13" s="10" t="n">
        <v>10.8</v>
      </c>
    </row>
    <row r="14" spans="1:3">
      <c r="A14" s="4" t="s">
        <v>432</v>
      </c>
    </row>
    <row r="15" spans="1:3">
      <c r="A15" s="3" t="s">
        <v>427</v>
      </c>
    </row>
    <row r="16" spans="1:3">
      <c r="A16" s="4" t="s">
        <v>429</v>
      </c>
      <c r="B16" s="5" t="n">
        <v>24</v>
      </c>
      <c r="C16" s="5" t="n">
        <v>20</v>
      </c>
    </row>
    <row r="17" spans="1:3">
      <c r="A17" s="4" t="s">
        <v>433</v>
      </c>
    </row>
    <row r="18" spans="1:3">
      <c r="A18" s="3" t="s">
        <v>427</v>
      </c>
    </row>
    <row r="19" spans="1:3">
      <c r="A19" s="4" t="s">
        <v>429</v>
      </c>
      <c r="B19" s="10" t="n">
        <v>1.6</v>
      </c>
      <c r="C19" s="10" t="n">
        <v>0.7</v>
      </c>
    </row>
    <row r="20" spans="1:3">
      <c r="A20" s="4" t="s">
        <v>434</v>
      </c>
    </row>
    <row r="21" spans="1:3">
      <c r="A21" s="3" t="s">
        <v>427</v>
      </c>
    </row>
    <row r="22" spans="1:3">
      <c r="A22" s="4" t="s">
        <v>429</v>
      </c>
      <c r="B22" s="9" t="n">
        <v>1.6</v>
      </c>
      <c r="C22" s="9" t="n">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249</v>
      </c>
    </row>
    <row r="3" spans="1:2">
      <c r="A3" s="4" t="s">
        <v>436</v>
      </c>
    </row>
    <row r="4" spans="1:2">
      <c r="A4" s="3" t="s">
        <v>427</v>
      </c>
    </row>
    <row r="5" spans="1:2">
      <c r="A5" s="4" t="s">
        <v>437</v>
      </c>
      <c r="B5" s="9" t="n">
        <v>19.2</v>
      </c>
    </row>
    <row r="6" spans="1:2">
      <c r="A6" s="4" t="s">
        <v>438</v>
      </c>
      <c r="B6" s="10" t="n">
        <v>-5.4</v>
      </c>
    </row>
    <row r="7" spans="1:2">
      <c r="A7" s="4" t="s">
        <v>439</v>
      </c>
      <c r="B7" s="10" t="n">
        <v>0.1</v>
      </c>
    </row>
    <row r="8" spans="1:2">
      <c r="A8" s="4" t="s">
        <v>440</v>
      </c>
      <c r="B8" s="10" t="n">
        <v>13.9</v>
      </c>
    </row>
    <row r="9" spans="1:2">
      <c r="A9" s="4" t="s">
        <v>441</v>
      </c>
    </row>
    <row r="10" spans="1:2">
      <c r="A10" s="3" t="s">
        <v>427</v>
      </c>
    </row>
    <row r="11" spans="1:2">
      <c r="A11" s="4" t="s">
        <v>437</v>
      </c>
      <c r="B11" s="10" t="n">
        <v>9.199999999999999</v>
      </c>
    </row>
    <row r="12" spans="1:2">
      <c r="A12" s="4" t="s">
        <v>438</v>
      </c>
      <c r="B12" s="10" t="n">
        <v>-1.7</v>
      </c>
    </row>
    <row r="13" spans="1:2">
      <c r="A13" s="4" t="s">
        <v>439</v>
      </c>
      <c r="B13" s="10" t="n">
        <v>-0.1</v>
      </c>
    </row>
    <row r="14" spans="1:2">
      <c r="A14" s="4" t="s">
        <v>440</v>
      </c>
      <c r="B14" s="9" t="n">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10:52Z</dcterms:created>
  <dcterms:modified xmlns:dcterms="http://purl.org/dc/terms/" xmlns:xsi="http://www.w3.org/2001/XMLSchema-instance" xsi:type="dcterms:W3CDTF">2017-11-02T15:10:52Z</dcterms:modified>
</cp:coreProperties>
</file>